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Condensed Schedule of Investmen" sheetId="4" r:id="rId4"/>
    <s:sheet name="Condensed Schedule of Investme5" sheetId="5" r:id="rId5"/>
    <s:sheet name="Statements of Income and Expens" sheetId="6" r:id="rId6"/>
    <s:sheet name="Statements of Changes in Partne" sheetId="7" r:id="rId7"/>
    <s:sheet name="Organization" sheetId="8" r:id="rId8"/>
    <s:sheet name="Basis of Presentation and Summa" sheetId="9" r:id="rId9"/>
    <s:sheet name="Financial Highlights" sheetId="10" r:id="rId10"/>
    <s:sheet name="Financial Instruments of the Tr" sheetId="11" r:id="rId11"/>
    <s:sheet name="Fair Value Measurements" sheetId="12" r:id="rId12"/>
    <s:sheet name="Trading Advisors and the Tradin" sheetId="13" r:id="rId13"/>
    <s:sheet name="Investment Risks" sheetId="14" r:id="rId14"/>
    <s:sheet name="Subsequent Events" sheetId="15" r:id="rId15"/>
    <s:sheet name="Basis of Presentation and Sum16" sheetId="16" r:id="rId16"/>
    <s:sheet name="Basis of Presentation and Sum17" sheetId="17" r:id="rId17"/>
    <s:sheet name="Financial Highlights (Tables)" sheetId="18" r:id="rId18"/>
    <s:sheet name="Trading Advisors and the Trad19" sheetId="19" r:id="rId19"/>
    <s:sheet name="Organization - Additional Infor" sheetId="20" r:id="rId20"/>
    <s:sheet name="Basis of Presentation and Sum21" sheetId="21" r:id="rId21"/>
    <s:sheet name="Basis of Presentation and Sum22" sheetId="22" r:id="rId22"/>
    <s:sheet name="Financial Highlights - Changes " sheetId="23" r:id="rId23"/>
    <s:sheet name="Fair Value Measurements - Addit" sheetId="24" r:id="rId24"/>
    <s:sheet name="Trading Advisors and the Trad25" sheetId="25" r:id="rId25"/>
    <s:sheet name="Trading Advisors and the Trad26" sheetId="26" r:id="rId26"/>
    <s:sheet name="Trading Advisors and the Trad27" sheetId="27" r:id="rId27"/>
    <s:sheet name="Investment Risks - Additional I" sheetId="28" r:id="rId28"/>
    <s:sheet name="Subsequent Events - Additional " sheetId="29" r:id="rId29"/>
  </s:sheets>
  <s:definedNames/>
  <s:calcPr calcId="124519" calcMode="auto" fullCalcOnLoad="1"/>
</s:workbook>
</file>

<file path=xl/sharedStrings.xml><?xml version="1.0" encoding="utf-8"?>
<sst xmlns="http://schemas.openxmlformats.org/spreadsheetml/2006/main" uniqueCount="463">
  <si>
    <t>Document and Entity Information - USD ($)</t>
  </si>
  <si>
    <t>12 Months Ended</t>
  </si>
  <si>
    <t>Dec. 31, 2015</t>
  </si>
  <si>
    <t>Feb. 29,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MFMV</t>
  </si>
  <si>
    <t>Entity Registrant Name</t>
  </si>
  <si>
    <t>Meritage Futures Fund L.P.</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Class A [Member]</t>
  </si>
  <si>
    <t>Entity Common Stock, Shares Outstanding</t>
  </si>
  <si>
    <t>Entity Public Float</t>
  </si>
  <si>
    <t>Class B [Member]</t>
  </si>
  <si>
    <t>Class C [Member]</t>
  </si>
  <si>
    <t>Class Z [Member]</t>
  </si>
  <si>
    <t>Statements of Financial Condition - USD ($)</t>
  </si>
  <si>
    <t>Dec. 31, 2014</t>
  </si>
  <si>
    <t>Assets:</t>
  </si>
  <si>
    <t>Investments in Affiliated Trading Companies, at fair value</t>
  </si>
  <si>
    <t>Receivable from Affilated Trading Companies</t>
  </si>
  <si>
    <t>Total Assets</t>
  </si>
  <si>
    <t>Liabilities:</t>
  </si>
  <si>
    <t>Redemptions payable to Limited Partners (Notes 2j and 2k)</t>
  </si>
  <si>
    <t>Redemptions payable to affiliates</t>
  </si>
  <si>
    <t>Total Liabilities</t>
  </si>
  <si>
    <t>Partners' Capital:</t>
  </si>
  <si>
    <t>Total Partners' Capital</t>
  </si>
  <si>
    <t>Total Liabilities and Partners' Capital</t>
  </si>
  <si>
    <t>Net Asset Value per Unit</t>
  </si>
  <si>
    <t>LV Futures Fund L.P. [Member]</t>
  </si>
  <si>
    <t>LV Futures Fund L.P. [Member] | Class A [Member]</t>
  </si>
  <si>
    <t>LV Futures Fund L.P. [Member] | Class B [Member]</t>
  </si>
  <si>
    <t>LV Futures Fund L.P. [Member] | Class C [Member]</t>
  </si>
  <si>
    <t>LV Futures Fund L.P. [Member] | Class Z [Member]</t>
  </si>
  <si>
    <t>Statements of Financial Condition (Parenthetical) - USD ($)</t>
  </si>
  <si>
    <t>Investments in Affiliated Trading Companies, cost</t>
  </si>
  <si>
    <t>PARTNERS' CAPITAL (in units)</t>
  </si>
  <si>
    <t>Condensed Schedule of Investments - USD ($)</t>
  </si>
  <si>
    <t>Schedule of Investments [Line Items]</t>
  </si>
  <si>
    <t>Fair Value</t>
  </si>
  <si>
    <t>% of Partners' Capital</t>
  </si>
  <si>
    <t>100.56%</t>
  </si>
  <si>
    <t>89.02%</t>
  </si>
  <si>
    <t>Morgan Stanley Smith Barney Augustus I, LLC [Member]</t>
  </si>
  <si>
    <t>21.90%</t>
  </si>
  <si>
    <t>14.97%</t>
  </si>
  <si>
    <t>Morgan Stanley Smith Barney Altis I, LLC [Member]</t>
  </si>
  <si>
    <t>14.77%</t>
  </si>
  <si>
    <t>12.05%</t>
  </si>
  <si>
    <t>Morgan Stanley Smith Barney Aspect I, LLC [Member]</t>
  </si>
  <si>
    <t>16.54%</t>
  </si>
  <si>
    <t>8.54%</t>
  </si>
  <si>
    <t>Morgan Stanley Smith Barney Boronia I, LLC [Member]</t>
  </si>
  <si>
    <t>26.34%</t>
  </si>
  <si>
    <t>25.94%</t>
  </si>
  <si>
    <t>Morgan Stanley Smith Barney BHM I, LLC [Member]</t>
  </si>
  <si>
    <t>1.94%</t>
  </si>
  <si>
    <t>15.30%</t>
  </si>
  <si>
    <t>Morgan Stanley Smith Barney TT II, LLC [Member]</t>
  </si>
  <si>
    <t>19.07%</t>
  </si>
  <si>
    <t>12.22%</t>
  </si>
  <si>
    <t>100.39%</t>
  </si>
  <si>
    <t>77.33%</t>
  </si>
  <si>
    <t>LV Futures Fund L.P. [Member] | Morgan Stanley Smith Barney Augustus I, LLC [Member]</t>
  </si>
  <si>
    <t>43.48%</t>
  </si>
  <si>
    <t>29.64%</t>
  </si>
  <si>
    <t>LV Futures Fund L.P. [Member] | Morgan Stanley Smith Barney Boronia I, LLC [Member]</t>
  </si>
  <si>
    <t>18.85%</t>
  </si>
  <si>
    <t>22.41%</t>
  </si>
  <si>
    <t>LV Futures Fund L.P. [Member] | Morgan Stanley Smith Barney TT II, LLC [Member]</t>
  </si>
  <si>
    <t>38.06%</t>
  </si>
  <si>
    <t>25.28%</t>
  </si>
  <si>
    <t>Condensed Schedule of Investments (Parenthetical) - USD ($)</t>
  </si>
  <si>
    <t>Investment cost</t>
  </si>
  <si>
    <t>Statements of Income and Expenses - USD ($)</t>
  </si>
  <si>
    <t>Dec. 31, 2013</t>
  </si>
  <si>
    <t>Expenses:</t>
  </si>
  <si>
    <t>Ongoing Placement Agent fees (Note 2f)</t>
  </si>
  <si>
    <t>General Partner fees (Note 2e)</t>
  </si>
  <si>
    <t>Administrative fees (Note 2g)</t>
  </si>
  <si>
    <t>Total Expenses</t>
  </si>
  <si>
    <t>Net investment loss:</t>
  </si>
  <si>
    <t>Trading Results:</t>
  </si>
  <si>
    <t>Net realized gains (losses) on investments in the Trading Companies</t>
  </si>
  <si>
    <t>Net change in unrealized gains (losses) on investments in the Trading Companies</t>
  </si>
  <si>
    <t>Total trading results</t>
  </si>
  <si>
    <t>Net income (loss)</t>
  </si>
  <si>
    <t>Net income (loss) per Unit</t>
  </si>
  <si>
    <t>[1]</t>
  </si>
  <si>
    <t>Weighted average number of Units outstanding</t>
  </si>
  <si>
    <t>Weighted average number of Units outstanding (in units)</t>
  </si>
  <si>
    <t>LV Futures Fund L.P. [Member] | Class D [Member]</t>
  </si>
  <si>
    <t>Represents the change in net asset value per Unit.</t>
  </si>
  <si>
    <t>Statements of Changes in Partners' Capital - USD ($)</t>
  </si>
  <si>
    <t>Total</t>
  </si>
  <si>
    <t>Class D [Member]</t>
  </si>
  <si>
    <t>LV Futures Fund L.P. [Member]Class A [Member]</t>
  </si>
  <si>
    <t>LV Futures Fund L.P. [Member]Class B [Member]</t>
  </si>
  <si>
    <t>LV Futures Fund L.P. [Member]Class C [Member]</t>
  </si>
  <si>
    <t>LV Futures Fund L.P. [Member]Class D [Member]</t>
  </si>
  <si>
    <t>LV Futures Fund L.P. [Member]Class Z [Member]</t>
  </si>
  <si>
    <t>Partners' Capital at Dec. 31, 2012</t>
  </si>
  <si>
    <t>Subscriptions</t>
  </si>
  <si>
    <t>Redemptions</t>
  </si>
  <si>
    <t>Partners' Capital at Dec. 31, 2013</t>
  </si>
  <si>
    <t>Balance (in units) at Dec. 31, 2012</t>
  </si>
  <si>
    <t>Subscriptions (in units)</t>
  </si>
  <si>
    <t>Redemptions (in units)</t>
  </si>
  <si>
    <t>Balance (in units) at Dec. 31, 2013</t>
  </si>
  <si>
    <t>Partners' Capital at Dec. 31, 2014</t>
  </si>
  <si>
    <t>Balance (in units) at Dec. 31, 2014</t>
  </si>
  <si>
    <t>Partners' Capital at Dec. 31, 2015</t>
  </si>
  <si>
    <t>Balance (in units) at Dec. 31, 2015</t>
  </si>
  <si>
    <t>Organization</t>
  </si>
  <si>
    <t>Accounting Policies [Abstract]</t>
  </si>
  <si>
    <t>1.
Organization LV Futures Fund L.P. (“LV”) and
Meritage Futures Fund L.P. (“Meritage”) (individually,
a “Partnership”, or collectively, the
“Partnerships” or the “Profile Series”)
were formed on February 22, 2007, under the Delaware Revised
Uniform Limited Partnership Act, as multi-advisor commodity pools
created to profit from the speculative trading of domestic
commodities, and foreign commodity futures contracts, forward
contracts, foreign exchange commitments, options on physical
commodities and futures contracts, spot (cash) commodities and
currencies, exchange of futures contracts for physicals
transactions, exchange of physicals for futures contracts
transactions, and any rights pertaining thereto (collectively,
“Futures Interests”) (refer to Note 4, “Financial
Instruments of the Trading Companies”). Each Partnership
invests substantially all of its assets in multiple affiliated
trading companies (each, a “Trading Company” or
collectively, the “Trading Companies”), each of which
allocates substantially all of its assets in the trading program of
an unaffiliated commodity trading advisor (each, a “Trading
Advisor” or collectively, the “Trading
Advisors”), each of which is registered with the Commodity
Futures Trading Commission (“CFTC”) and makes
investment decisions for each respective Trading Company. Each Partnership commenced trading operations on
August 1, 2007, in accordance with the terms of its limited
partnership agreement, as may be amended from time to time (the
“Limited Partnership Agreement”). Ceres Managed Futures LLC, a Delaware limited
liability company, serves as each Partnership’s general
partner and commodity pool operator and as each Trading
Company’s trading manager and commodity pool operator (the
“General Partner”, “Ceres” or the
“Trading Manager”, as the context requires). Ceres is a
wholly-owned subsidiary of Morgan Stanley Smith Barney Holdings LLC
(“MSSBH”). MSSBH is wholly-owned indirectly by Morgan
Stanley. Prior to June 28, 2013, Citigroup Inc. was the indirect
minority owner of MSSBH. Morgan Stanley Smith Barney LLC is doing
business as Morgan Stanley Wealth Management (“Morgan Stanley
Wealth Management”) and serves as the placement agent
(“Placement Agent”) to the Partnerships. Morgan Stanley
&amp; Co. LLC (“MS&amp;Co.”) acts as each Trading
Company’s clearing commodity broker. MS&amp;Co. is referred
to as the “Commodity Broker”. Each Trading
Company’s over-the-counter foreign exchange spot, option and
forward contract counterparty is MS&amp;Co., to the extent that a
Trading Company trades such contracts. Morgan Stanley Wealth
Management is a principal subsidiary of MSSBH. MS&amp;Co. is a
wholly-owned subsidiary of Morgan Stanley. As of December 31, 2015 and 2014, all trading
decisions were made for Meritage by GAM International Management
Limited (“GAM”), Altis Partners (Jersey) Limited
(“Altis”), Aspect Capital Limited
(“Aspect”), Boronia Capital Pty. Ltd.
(“Boronia”), Blenheim Capital Management, L.L.C.
(“Blenheim”) and Transtrend B.V.
(“Transtrend”), each of which is a Trading Advisor. As
of December 31, 2015 and 2014, all trading decisions were made
for LV by GAM, Boronia and Transtrend. References herein to the
Trading Advisor or the Trading Advisors may also include, as
relevant, Rotella Capital Management, Inc. (“Rotella”),
Kaiser Trading Group Pty. Ltd. (“Kaiser”), Winton
Capital Management Limited (“Winton”), Man-AHL (USA)
Ltd. (“Man-AHL”), Chesapeake Capital Corporation
(“Chesapeake”) and GLC Ltd. (“GLC”). As of December 31, 2015 and 2014, the Trading
Companies consisted of Morgan Stanley Smith Barney Augustus I, LLC
( “Augustus I, LLC”), Morgan Stanley Smith Barney Altis
I, LLC (“Altis I, LLC”), Morgan Stanley Smith Barney
Aspect I, LLC (“Aspect I, LLC”), Morgan Stanley Smith
Barney Boronia I, LLC (“Boronia I, LLC”), Morgan
Stanley Smith Barney BHM I, LLC (“BHM I, LLC”) and
Morgan Stanley Smith Barney TT II, LLC (“TT II”).
References herein to the Trading Company or the Trading Companies
may also include, as relevant, Morgan Stanley Smith Barney Rotella
I, LLC (“Rotella I, LLC”), Morgan Stanley Smith Barney
Kaiser I, LLC (“Kaiser I, LLC”), Morgan Stanley Smith
Barney WNT I, LLC (“WNT I, LLC”), Morgan Stanley Smith
Barney AHL I, LLC (“AHL I, LLC”), Morgan Stanley Smith
Barney Chesapeake Diversified I, LLC (“Chesapeake I,
LLC”) and Morgan Stanley Smith Barney GLC I, LLC (“GLC
I, LLC”). Prior to February 29, 2012, units of limited
partnership interest (“Units”) of each Partnership were
offered in four classes in a private placement pursuant to
Regulation D under the Securities Act of 1933, as amended.
Depending on the aggregate amount invested in each Partnership,
limited partners received class A, B, C or D Units in each
Partnership (each a “Class” and collectively the
“Classes”). Certain limited partners who are not
subject to the ongoing placement agent fee are deemed to hold Class
Z Units. Ceres received Class Z Units with respect to its
investment in each Partnership. Effective February 29, 2012, Class
B and Class C Units are no longer being offered to new investors
but continue to be offered to existing Class B and Class C
investors. As of December 31, 2015, 2014 and 2013, there
were no Class D Units outstanding in LV and in Meritage. Ceres is not required to maintain any investment in
the Partnerships, and may withdraw any portion of its interest in
the Partnerships at any time, as permitted by each Limited
Partnership Agreement. In addition, Class Z Units are only being
offered to certain individuals affiliated with Morgan Stanley at
Ceres’ sole discretion. Class Z Unit holders are not subject
to paying the ongoing placement agent fee (as defined in Note 2,
“Basis of Presentation and Summary of Significant Accounting
Policies”). During June 2015, the General Partner
determined to invest a portion of the Partnerships’ and the
Trading Companies’ excess cash (the Partnerships’ and
the Trading Companies’ assets not used for futures interest
trading or required margin for such trading) in United States
(“U.S.”) Treasury bills and/or other permitted
investments. The Trading Companies receive interest on U.S.
Treasury bills at the relevant coupon rate. There will be no change
to the treatment of the excess cash not invested in U.S. Treasury
bills or other permitted investments. The General Partner intends
to hold the U.S. Treasury bills until maturity, but in the event
that the General Partner is required to liquidate U.S. Treasury
bills before they mature, to meet redemption requests or otherwise,
the Partnerships and the Trading Companies may incur a loss on such
U.S. Treasury bills and/or may be subject to additional fees or
other costs. The General Partner will endeavor to maintain
sufficient cash in the Partnerships’ and the Trading
Companies’ accounts in order to avoid early liquidation of
U.S. Treasury bills. The General Partner may also determine to
invest up to all of the Partnerships’ and the Trading
Companies’ assets in money market mutual funds managed by
Morgan Stanley or its affiliates.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s. The General Partner pays or
reimburses the Partnerships and the Trading Companies, from the
Administrative Fee (defined in Note 2g) it receives, the ordinary
administrative expenses of the Partnerships and the Trading
Companies. This includes the expenses related to the engagement of
the Administrator. Therefore, the engagement of the Administrator
did not impact the Partnerships’ respective break-even
points.</t>
  </si>
  <si>
    <t>Basis of Presentation and Summary of Significant Accounting Policies</t>
  </si>
  <si>
    <t>2.
Basis of Presentation and Summary of Significant
Accounting Policies
a.
Use of Estimates
The financial statements of the Partnerships have
been prepared using the “Fund of Funds” approach, and
accordingly, each Partnership’s pro-rata share of all revenue
and expenses of the Trading Companies is reflected as net change in
gains (losses) on investments in the Statements of Income and
Expenses. Contributions to and withdrawals from the Trading
Companies are recorded on the effective date. The Partnerships
record realized gains or losses on its investments in the Trading
Companies as the difference between the redemption proceeds and the
related cost of such investment. In determining the cost of such
investments, the Partnership’s use the first-in, first-out
method. The Partnerships maintain sufficient cash balances on hand
to satisfy ongoing operating expenses. As of December 31, 2015
and 2014, the Partnerships’ respective cash balances were
zero.
b.
Partnership’s Investments: “Fair Value Measurement ” “Financial Services – Investment
Companies” Trading Companies’ Investments. Trading Companies’ Cash
When the effective rate is less than zero, no
interest is earned. For purposes of such interest payments, daily
funds do not include monies due to each Trading Company on Futures
Interests that have not been received. MS&amp;Co. and Ceres will
retain any excess interest not paid by MS&amp;Co. to the Trading
Companies on such uninvested cash.
c.
Income Taxes.
d.
Revenue Recognition .
e.
General Partner Fees. th
f.
Ongoing Placement Agent Fees. The applicable rate payable by each limited partner
is determined by the Class of Units each limited partner may hold
in the respective Partnership. Each Partnership pays the Placement
Agent the following percentage based on the aggregate amount
invested in the respective Partnership (as adjusted) by each
limited partner in accordance with the following schedule:
Class of Units Aggregate Investment Monthly/Annualized Rate (%)
A Up to $4,999,999 0.167% / 2.0%
D $5,000,000 and above 0.063% / 0.75%
Z All 0% The limited partners still holding Class B and
Class C Units pay the Placement Agent fee in accordance with the
following schedule:
Class of Units Aggregate Investment Monthly/Annualized Rate (%)
B $250,000 - $499,999 0.125% / 1.5%
C $500,000 - $4,999,999 0.083% / 1.0% Certain limited partners who are not subject to the
ongoing Placement Agent fee (as described herein) are deemed to
hold Class Z Units. The Placement Agent pays a portion of the
ongoing placement agent fee it receives from each Partnership to
the Morgan Stanley Financial Advisor or Private Wealth Advisor
responsible for selling the Units to the limited partners.
g.
Administrative Fees. th
h.
Continuing Offering.
i.
Investment Company Statu Financial Services
— Investment Companies (Topic 946): Amendments
to the Scope, Measurement and Disclosure Requirements,
j.
Redemptions Ceres may also, in its sole discretion, permit
redemptions by limited partners in any amount at any time. There
are no redemption charges. Ceres endeavors to pay all redemptions
within 10 business days after the applicable Redemption Date. Ceres
may suspend redemptions in certain circumstances.
k.
Exchanges Investors also may redeem their units in any other
commodity pool operated by the General Partner and use the proceeds
to purchase Units in the Partnerships on the following Subscription
Date, provided the potential limited partner meets the suitability
criteria for the Partnerships and has redeemed its units in the
other commodity pool(s) according to the applicable operating
agreement. In order to effect an exchange, the limited partner must
send a subscription and exchange agreement and power of attorney to
the limited partner’s Morgan Stanley Financial Advisor or
Private Wealth Advisor, and that agreement must be forwarded by the
Morgan Stanley Wealth Management branch office in time for it to be
received by Ceres no later than 3:00 P.M., New York City time, on
the third business day before the end of the month.
l.
Distributions
m.
Dissolution of the Partnerships
n.
Net Income (Loss) per Unit.
o.
Recent Accounting Pronouncements. Disclosures for
Investments in Certain Entities That Calculate Net Asset Value per
Share (or Its Equivalent),
In January 2016, the FASB issued ASU 2016-01,
“Recognition and Measurement of Financial Assets and
Financial Liabilities.” For public business entities, this update is
effective for fiscal years beginning after December 15, 2017,
and interim periods therein. For other entities, it is effective
for fiscal years beginning after December 15, 2018, and
interim periods within fiscal years beginning after
December 15, 2019. The General Partner is currently evaluating
the impact this guidance will have on the Partnerships’
respective financial statements and related disclosures.
p.
Subsequent Events.</t>
  </si>
  <si>
    <t>Financial Highlights</t>
  </si>
  <si>
    <t>Text Block [Abstract]</t>
  </si>
  <si>
    <t>3.
Financial Highlights Financial highlights for each class of Units for
the years ended December 31, 2015, 2014 and 2013 were as
follows:
LV
Class A Class B Class C Class D Class Z
Per Unit operating performance:
Net asset value per Unit, January 1, 2015: $ 963.16 $ 999.57 $ 1,037.34 $
— $ 1,117.16
Net operating results:
Net investment loss (32.06 ) (28.43 ) (24.45 )
— (15.45 )
Net realized/unrealized gain (loss) (18.42 ) (19.19 ) (20.00 )
— (21.63 )
Net income (loss) (50.48 ) (47.62 ) (44.45 )
— (37.08 )
Net asset value per Unit, December 31, 2015: $ 912.68 $ 951.95 $ 992.89 $
— $ 1,080.08
Ratios to average net assets:
Net investment loss (1) (3.4 )% (2.9 )% (2.4 )%
— (1.4 )%
Partnership expenses (1) 3.4 % 2.9 % 2.4 %
— 1.4 %
Total return: (5.2 )% (4.8 )% (4.3 )%
— (3.3 )%
Per Unit operating performance:
Net asset value per Unit, January 1, 2014: $ 900.45 $ 929.85 $ 960.20 $
— $ 1,023.87
Net operating results:
Net investment loss (30.68 ) (27.08 ) (23.21 )
— (14.36 )
Net realized/unrealized gain (loss) 93.39 96.80 100.35
— 107.65
Net income (loss) 62.71 69.72 77.14
— 93.29
Net asset value per Unit, December 31, 2014: $ 963.16 $ 999.57 $ 1,037.34 $
— $ 1,117.16
Ratios to average net assets:
Net investment loss (1) (3.4 )% (2.9 )% (2.4 )%
— (1.4 )%
Partnership expenses (1) 3.4 % 2.9 % 2.4 %
— 1.4 %
Total return: 7.0 % 7.5 % 8.0 %
— 9.1 %
Per Unit operating performance:
Net asset value per Unit, January 1, 2013: $ 893.04 $ 917.60 $ 942.83 $ 956.28 $ 995.36
Net operating results:
Net investment loss (30.44 ) (26.73 ) (22.83 ) (3.46 ) (14.08 )
Net realized/unrealized gain (loss) 37.85 38.98 40.20 8.50 42.59
Net income (loss) 7.41 12.25 17.37 5.04 28.51
Net asset value per Unit, December 31, 2013: $ 900.45 $ 929.85 $ 960.20 $ 961.32 $ 1,023.87
Ratios to average net assets:
Net investment loss (1) (3.4 )% (2.9 )% (2.4 )% (2.2 )% (2) (1.4 )%
Partnership expenses (1) 3.4 % 2.9 % 2.4 % 2.2 % (2) 1.4 %
Total return: 0.8 % 1.3 % 1.8 % 0.5 % (2) 2.9 %
(1)
Does not include investment income and the expenses of
the Trading Companies in which LV invests.
(2)
Annualized as there were no Class D offerings as of
March 1, 2013.
Meritage
Class A Class B Class C Class Z
Per Unit operating performance:
Net asset value per Unit, January 1, 2015: $ 966.09 $ 1,002.61 $ 1,040.49 $ 1,120.55
Net operating results:
Net investment loss (31.81 ) (28.25 ) (24.25 ) (15.31 )
Net realized/unrealized gain (loss) (29.33 ) (30.47 ) (31.75 ) (34.28 )
Net income (loss) (61.14 ) (58.72 ) (56.00 ) (49.59 )
Net asset value per Unit, December 31, 2015: $ 904.95 $ 943.89 $ 984.49 $ 1,070.96
Ratios to average net assets:
Net investment loss (1) (3.5 )% (3.0 )% (2.4 )% (1.4 )%
Partnership expenses (1) 3.5 % 3.0 % 2.4 % 1.4 %
Total return: (6.3 )% (5.9 )% (5.4 )% (4.4 )%
Per Unit operating performance:
Net asset value per Unit, January 1, 2014: $ 901.98 $ 931.43 $ 961.83 $ 1,025.61
Net operating results:
Net investment loss (30.82 ) (27.23 ) (23.31 ) (14.50 )
Net realized/unrealized gain (loss) 94.93 98.41 101.97 109.44
Net income (loss) 64.11 71.18 78.66 94.94
Net asset value per Unit, December 31, 2014: $ 966.09 $ 1,002.61 $ 1,040.49 $ 1,120.55
Ratios to average net assets:
Net investment loss (1) (3.4 )% (2.9 )% (2.4 )% (1.4 )%
Partnership expenses (1) 3.4 % 2.9 % 2.4 % 1.4 %
Total return: 7.1 % 7.6 % 8.2 % 9.3 %
Per Unit operating performance:
Net asset value per Unit, January 1, 2013: $ 912.87 $ 937.97 $ 963.75 $ 1,017.43
Net operating results:
Net investment loss (30.98 ) (27.21 ) (23.22 ) (14.36 )
Net realized/unrealized gain (loss) 20.09 20.67 21.30 22.54
Net income (loss) (10.89 ) (6.54 ) (1.92 ) 8.18
Net asset value per Unit, December 31, 2013: $ 901.98 $ 931.43 $ 961.83 $ 1,025.61
Ratios to average net assets:
Net investment loss (1) (3.4 )% (2.9 )% (2.4 )% (1.4 )%
Partnership expenses (1) 3.4 % 2.9 % 2.4 % 1.4 %
Total return: (1.2 )% (0.7 )% (0.2 )% 0.8 %
(1)
Does not include investment income and the expenses of
the Trading Companies in which Meritage invests.
The below ratios and total return may vary for
individual investors based on the timing of capital transactions
during the period.
Ratios to average net assets for trading companies as of
December 31, 2015:
LV Meritage
Interest income 0.0 (1) 0.0 (1)
Trading Company administrative fees (0.4 )% (0.4 )%
Management fees (1.4 )% (1.5 )%
Incentive fees (0.8 )% (0.9 )%
(1)
Due to rounding.</t>
  </si>
  <si>
    <t>Financial Instruments of the Trading Companies</t>
  </si>
  <si>
    <t>Investments, All Other Investments [Abstract]</t>
  </si>
  <si>
    <t>4.
Financial Instruments of the Trading Companies The Trading Advisors trade Futures Interests on
behalf of the Trading Companies. Futures and forwards represent
contracts for delayed delivery of an instrument at a specified date
and price. Futures Interests are open commitments until the
settlement date, at which time they are realized. They are valued
at fair value, generally on a daily basis, and the unrealized gains
and losses on open contracts (the difference between contract trade
price and market price) are reported in the Trading
Companies’ Statements of Financial Condition as net
unrealized gain or loss on open contracts. The resulting net change
in unrealized gains and losses is reflected in the net change in
unrealized gains (losses) in the Trading Companies’
Statements of Income and Expenses. Risk arises from changes in the
value of these contracts and the potential inability of
counterparties to perform under the terms of the contracts. There
are numerous factors which may significantly influence the fair
value of these contracts, including interest rate volatility. The Trading Companies may buy or write put and call
options through listed exchanges and the over-the-counter market.
The buyer of an option has the right to purchase (in the case of a
call option) or sell (in the case of a put option) a specified
quantity of specific Futures Interests on the underlying asset at a
specified price prior to or on a specified expiration date. The
writer of an option is exposed to the risk of loss if the fair
value of the Futures Interests on the underlying asset declines (in
the case of a put option) or increases (in the case of a call
option). The writer of an option can never profit by more than the
premium paid by the buyer but can potentially lose an unlimited
amount. Premiums received/premiums paid from
writing/purchasing options are recorded as liabilities/assets in
the Trading Companies’ Statements of Financial Condition. The
difference between the fair value of an option and the premiums
received/premiums paid is treated as an unrealized gain or loss in
the Trading Companies’ Statements of Income and Expenses.</t>
  </si>
  <si>
    <t>Fair Value Measurements</t>
  </si>
  <si>
    <t>Fair Value Disclosures [Abstract]</t>
  </si>
  <si>
    <t>5.
Fair Value Measurements: Trading Companies’ Investments non-exchange-traded
The fair value of exchange-traded contracts is
based on the settlement price quoted by the exchange on the day
with respect to which fair value is being determined. If an
exchange-traded contract could not have been liquidated on such day
due to the operation of daily limits or other rules of the
exchange, the settlement price will be equal to the settlement
price on the first subsequent day on which the contract could be
liquidated. The Trading Companies’ contracts are accounted
for on a trade date basis. The futures, forwards and options traded by the
Trading Advisors on behalf of the Trading Companies and the U.S.
Treasury bills held by the Trading Companies involve varying
degrees of related market risk. Market risk is often dependent upon
changes in the level or volatility of interest rates, exchange
rates and prices of financial instruments and commodities, factors
that result in frequent changes in the fair value of the Trading
Companies’ open positions, and consequently in their
earnings, whether realized or unrealized, and cash flow. Gains and losses on open positions of
exchange-traded futures, exchange-traded forwards, and
exchange-traded futures-styled option contracts are settled daily
through variation margin. Gains and losses on non-exchange-traded
forward currency contracts are settled upon termination of the
contract. Gains and losses on off-exchange-traded forward currency
options contracts are settled on an agreed upon settlement date.
However, the Trading Companies are required to meet margin
requirements equal to the net unrealized loss on open forward
currency contracts in the Trading Companies’ accounts with
the counterparty. As of and for the years ended December 31,
2015 and 2014, the Trading Companies’ investments were
classified as either Level 1 or Level 2 and the Trading
Companies did not hold any derivative instruments that were priced
at fair value using unobservable inputs through the application of
the General Partner’s assumption and internal valuation
pricing models (Level 3). Transfers between levels are recognized
at the end of the reporting period. During the years ended
December 31, 2015 and 2014, there were no Level 3 assets, and
there were no transfers of assets or liabilities between Level 1
and Level 2.</t>
  </si>
  <si>
    <t>Trading Advisors and the Trading Companies</t>
  </si>
  <si>
    <t>6.
Trading Advisors and the Trading Companies: Ceres retains certain commodity trading advisors to
make all trading decisions for the Trading Companies. The Trading
Advisors and their strategies for each Trading Company as of
December 31, 2015 and 2014 are as follows:
LV
Trading Company
Trading Advisor
Strategy
Augustus I, LLC
GAM Global Rates Program – Futures/FX Only
TT II, LLC
Transtrend Enhanced Risk Profile (USD) of Diversified Trend
Program
Boronia I, LLC
Boronia Boronia Diversified Program
Meritage
Trading Company
Trading Advisor
Strategy
Altis I, LLC
Altis Global Futures Program
Aspect I, LLC
Aspect Aspect Diversified Program
Augustus I, LLC
GAM Global Rates Program – Futures/FX Only
BHM I, LLC
Blenheim Global Markets Strategy Program (Futures/FX)
Boronia I, LLC
Boronia Boronia Diversified Program
TT II, LLC
Transtrend Enhanced Risk Profile (USD) of Diversified Trend
Program At December 31, 2015, LV’s investment in the
Trading Companies represented approximately: Augustus I, LLC 43.3%;
TT II, LLC 37.9%; and Boronia I, LLC 18.8% of the total investments
of LV, respectively. At December 31, 2014, LV’s investment in the
Trading Companies represented approximately: Augustus I, LLC 38.3%;
TT II, LLC 32.7%; and Boronia I, LLC 29.0% of the total investments
of LV, respectively. At December 31, 2015, Meritage’s investment
in the Trading Companies represented approximately: Augustus I, LLC
21.8%; Aspect I, LLC 16.4%; Altis I, LLC 14.7%; BHM I, LLC 1.9%;TT
II, LLC 19.0%; and Boronia I, LLC 26.2% of the total investments of
Meritage, respectively. At December 31, 2014, Meritage’s
investment in the Trading Companies represented approximately:
Augustus I, LLC 16.8%; Aspect I, LLC 9.6%; Altis I, LLC 13.5%; BHM
I, LLC 17.2%; TT II, LLC 13.7%; and Boronia I, LLC 29.2% of the
total investments of Meritage, respectively. The performance of each Partnership is directly
affected by the performance of the Trading Companies. Effective December 31, 2014, Ceres terminated
the advisory agreement among the General Partner, Rotella and
Rotella I, LLC, pursuant to which Rotella traded a portion of
Rotella I, LLC’s (and, indirectly, the Partnerships’)
assets in Futures Interests. Consequently, Rotella ceased all
Futures Interests trading on behalf of Rotella I, LLC (and,
indirectly, the Partnerships). Effective June 30, 2014, Ceres terminated the
advisory agreement among the General Partner, Kaiser and Kaiser I,
LLC, pursuant to which Kaiser traded a portion of Kaiser I,
LLC’s (and, indirectly, the Partnerships’) assets in
Futures Interests. Consequently, Kaiser ceased all Futures
Interests trading on behalf of Kaiser I, LLC (and, indirectly, the
Partnerships). Effective March 31, 2014, Ceres terminated the
advisory agreement among the General Partner, Winton and WNT I,
LLC, pursuant to which Winton traded a portion of WNT I,
LLC’s (and, indirectly, the Partnerships’) assets in
Futures Interests. Consequently, Winton ceased all Futures
Interests trading on behalf of WNT I, LLC (and, indirectly, the
Partnerships). Effective October 31, 2013, Ceres terminated
the advisory agreement among AHL I, LLC , the General Partner and
Man-AHL, pursuant to which Man-AHL traded a portion of AHL I,
LLC’s (and, indirectly, Meritage’s) assets in Futures
Interests. Consequently, Man-AHL ceased all Futures Interest
trading on behalf of AHL I, LLC (and, indirectly, Meritage).
Effective June 30, 2013, Ceres terminated the
management agreement among the General Partner, Chesapeake and
Chesapeake I, LLC, pursuant to which Chesapeake traded a
portion of Chesapeake I, LLC’s (and, indirectly, the
Partnerships’) assets in Futures Interests. Consequently,
Chesapeake ceased all Futures Interest trading on behalf of
Chesapeake I, LLC (and, indirectly, the Partnerships). Effective January 31, 2013, Ceres terminated
the advisory agreement among the General Partner, GLC and GLC I,
LLC, pursuant to which GLC traded a portion of GLC I, LLC’s
(and, indirectly, the Partnerships’) assets in Futures
Interests. Consequently GLC ceased all Futures Interests trading on
behalf of GLC I, LLC (and, indirectly, the Partnerships). Effective January 1, 2013, Boronia was added
as a trading advisor to LV. Compensation to the Trading Advisors by the Trading
Companies consists of a management fee and an incentive fee as
follows: Management Fee.
Altis I, LLC Altis I, LLC pays Altis a monthly fee equal to
1/12 th
Aspect I, LLC Aspect I, LLC pays Aspect a monthly fee equal to
1/12 th
BHM I, LLC BHM I, LLC pays Blenheim a monthly fee equal to
1/12 th
Augustus I, LLC Augustus I, LLC pays GAM a monthly fee equal to
1/12 th
TT II, LLC Effective November 1, 2015, the advisory
agreement among TT II, LLC, Ceres and Transtrend was amended to
decrease the management fee percentage to 1/12th of 1.00% (a 1.00%
annual rate) of the net assets as of the first day of each month.
Effective October 1, 2014, the advisory agreement among the TT
II, LLC, Ceres and Transtrend was amended to decrease the
management fee percentage to 1/12th of 1.25% (a 1.25% annual rate)
of the net assets as of the first day of each month. Effective
January 1, 2014, the advisory agreement among the TT II, LLC,
Ceres and Transtrend was amended to decrease the management fee
percentage to 1/12th of 1.50% of the net assets as of the first day
of the month if the net assets as of the first day of the month
were less than $400,000,000 and 1/12th of 1.25% of the net assets
as of the first day of the month if the net assets as of the first
day of the month were equal to or greater than $400,000,000. Prior
to January 1, 2014, the TT II, LLC accrued and paid Transtrend
a monthly management fee equal to 1/12th of 2.00% of the net assets
as of the first day of the month if the net assets as of the first
day of the month were less than $400,000,000 and 1/12th of 1.75% of
the net assets as of the first day of the month if the net assets
as of the first day of the month were equal to or greater than
$400,000,000.
Boronia I, LLC Effective January 1, 2015, the management fee
percentage paid to Boronia was changed to 1/12 th th
Incentive Fee. Trading profits represent the amount by which
profits from Futures Interests trading exceed losses after
management fees and administrative fees are deducted. When a
Trading Advisor experiences losses with respect to net assets as of
the end of a calendar quarter, the Trading Advisor must recover
such losses before that Trading Advisor is eligible for an
incentive fee in the future. For all Trading Companies, contributions and
withdrawals are permitted on a monthly basis. As of December 31,
2015 and 2014, there have been no suspended redemptions,
“lock up” periods or gate provisions imposed before a
withdrawal can be made by each Partnership. Fair Value of Financial Instruments. Financial Instruments, Foreign Currency Transactions and
Translation Brokerage, Clearing and Transaction Fees. Trading Company Administrative Fee. th Summarized information reflecting the
Partnerships’ investment in, and the Partnerships’
pro-rata share of the results of operations of the Trading
Companies as of December 31, 2015 and 2014 is shown in the
following tables.
LV
December 31, 2015 For the Year Ended December 31,
2015
% of Fair Value LV’s pro-rata (Loss) LV’s pro-rata LV’s pro-rata LV’s pro-rata Investment Objective Redemptions
Augustus I, LLC 43.48 $ 4,737,959 $ 76,552 $ 77,280 $ 9,901 $ 18,033 Commodity Portfolio Monthly
Boronia I, LLC 18.85 2,053,736 (345,264 ) 59,582 38,676 13,902 Commodity Portfolio Monthly
TT II, LLC 38.06 4,146,935 35,532 37,900 47,546 11,106 Commodity Portfolio Monthly
LV
December 31, 2014 For the Year Ended December 31,
2014
% of Fair Value LV’s pro-rata LV’s pro-rata LV’s pro-rata LV’s pro-rata Investment Objective Redemptions
Augustus I, LLC 29.64 $ 3,935,697 $ 160,360 $ 58,939 $ 25,153 $ 13,752 Commodity Portfolio Monthly
Boronia I, LLC 22.41 2,976,216 523,865 47,139 130,966 8,799 Commodity Portfolio Monthly
TT II, LLC 25.28 3,356,258 601,930 47,124 61,805 13,195 Commodity Portfolio Monthly
Kaiser I, LLC (a)
—
— (222,158 ) 19,534
— 3,419 Commodity Portfolio Monthly
Rotella I, LLC
—
— 252,994 36,089 64,058 12,631 Commodity Portfolio Monthly
WNT I, LLC (b)
—
— (79,472 ) 14,154
— 3,303 Commodity Portfolio Monthly
Meritage
December 31, 2015 For the Year Ended December 31,
2015
% of Fair Value Meritage’s Meritage’s Meritage’s Meritage’s share of Investment Objective Redemptions
Augustus I, LLC 21.90 $ 2,961,238 $ 55,891 $ 51,376 $ 6,848 $ 11,987 Commodity Portfolio Monthly
Altis I, LLC 14.77 1,997,333 7,510 25,891 4,733 7,250 Commodity Portfolio Monthly
Aspect I, LLC 16.54 2,236,814 198,073 27,839 50,956 6,495 Commodity Portfolio Monthly
Boronia I, LLC 26.34 3,561,122 (436,447 ) 84,686 50,937 19,760 Commodity Portfolio Monthly
BHM I, LLC 1.94 262,690 (352,651 ) 28,333
— 4,959 Commodity Portfolio Monthly
TT II, LLC 19.07 2,577,974 46,056 25,588 35,321 7,491 Commodity Portfolio Monthly
Meritage
December 31, 2014 For the Year Ended December 31,
2014
% of Fair Value Meritage’s Meritage’s Meritage’s Meritage’s share of Investment Objective Redemptions
Augustus I, LLC 14.97 $ 2,735,812 $ 100,495 $ 36,234 $ 19,874 $ 8,454 Commodity Portfolio Monthly
Altis I, LLC 12.05 2,202,861 233,896 26,258
— 7,352 Commodity Portfolio Monthly
Aspect I, LLC 8.54 1,561,147 349,503 20,490 48,586 4,781 Commodity Portfolio Monthly
Boronia I, LLC 25.94 4,740,671 805,216 66,516 201,304 12,416 Commodity Portfolio Monthly
BHM I, LLC 15.30 2,796,732 49,441 68,725
— 12,027 Commodity Portfolio Monthly
TT II, LLC 12.22 2,233,568 401,105 28,323 53,555 7,931 Commodity Portfolio Monthly
WNT I, LLC (c)
—
— (35,771 ) 7,165 41 1,672 Commodity Portfolio Monthly
Kaiser I, LLC (d)
—
— (245,587 ) 22,109
— 3,869 Commodity Portfolio Monthly
Rotella I, LLC
—
— 184,435 22,137 46,368 7,748 Commodity Portfolio Monthly
(a)
From January 1, 2014 through June 30, 2014, the
date LV fully redeemed its interest in Kaiser I, LLC.
(b)
From January 1, 2014 through March 31, 2014,
the date LV fully redeemed its interest in WNT I, LLC.
(c)
From January 1, 2014 through March 31, 2014,
the date Meritage fully redeemed its interest in WNT I, LLC.
(d)
From January 1, 2014 through June 30, 2014, the
date Meritage fully redeemed its interest in Kaiser I, LLC.</t>
  </si>
  <si>
    <t>Investment Risks</t>
  </si>
  <si>
    <t>Risks and Uncertainties [Abstract]</t>
  </si>
  <si>
    <t>7.
Investment Risks: The Partnerships’ investments in the
Affiliated Trading Companies expose the Partnerships to various
types of risks that are associated with Futures Interests trading
and the markets in which the Trading Companies invest. The
significant types of financial risks to which the Trading Companies
are exposed are market risk, liquidity risk and counterparty credit
risk. The rapid fluctuations in the market prices of
Futures Interests in which the Trading Companies invest make an
investment in either of the Partnerships volatile. If a Trading
Advisor incorrectly predicts the direction of prices in the Futures
Interests in which it invests, large losses may occur. Illiquidity in the markets in which the Trading
Companies invest may cause less favorable trade prices. Although
the Trading Advisors for each Trading Company generally will
purchase and sell actively traded contracts where last trade price
information and quoted prices are readily available, the prices at
which a sale or purchase occur may differ from the prices expected
because there may be a delay between receiving a quote and
executing a trade, particularly in circumstances where a market has
limited trading volume and prices are often quoted for relatively
limited quantities. The credit risk on Futures Interests arises from
the potential inability of counterparties to perform under the
terms of the contracts. Each Trading Company has credit risk
because the commodity broker will act as the futures commission
merchant or the counterparty with respect to most of each Trading
Company’s assets. Each Trading Company’s exposure to
credit risk associated with counterparty nonperformance is
typically limited to the cash deposits with, or other form of
collateral held by, the counterparty. As of December 31, 2015,
approximately 61.2% of LV’s total investment exposure through
its investments in the Trading Companies is futures contracts which
are exchange-traded while approximately 38.8% is forward contracts
which are off-exchange-traded and approximately 69.5% of
Meritage’s total investment exposure through its investments
in the Trading Companies is futures contracts which are
exchange-traded while approximately 30.5% is forward contracts
which are off-exchange-traded.</t>
  </si>
  <si>
    <t>Subsequent Events</t>
  </si>
  <si>
    <t>Subsequent Events [Abstract]</t>
  </si>
  <si>
    <t>8.
Subsequent Events: Effective January 1, 2016, TT II, LLC will pay
Transtrend a half year incentive fee equal to 20% of the New
Trading Profits earned by the Partnerships. Effective January 31, 2016, Ceres terminated
the advisory agreement among the General Partner, Blenheim and BHM
I, LLC, pursuant to which Blenheim traded a portion of BHM I,
LLC’s (and, indirectly, Meritage’s) assets in Futures
Interests. Consequently, Blenheim ceased all Futures Interests
trading on behalf of BHM I, LLC (and, indirectly, Meritage). Ceres
reallocated the assets formerly allocated by Meritage to Blenheim
among the remaining trading advisors of Meritage.</t>
  </si>
  <si>
    <t>Basis of Presentation and Summary of Significant Accounting Policies (Policies)</t>
  </si>
  <si>
    <t>Use of Estimates</t>
  </si>
  <si>
    <t>a.
Use of Estimates
The financial statements of the Partnerships have
been prepared using the “Fund of Funds” approach, and
accordingly, each Partnership’s pro-rata share of all revenue
and expenses of the Trading Companies is reflected as net change in
gains (losses) on investments in the Statements of Income and
Expenses. Contributions to and withdrawals from the Trading
Companies are recorded on the effective date. The Partnerships
record realized gains or losses on its investments in the Trading
Companies as the difference between the redemption proceeds and the
related cost of such investment. In determining the cost of such
investments, the Partnership’s use the first-in, first-out
method. The Partnerships maintain sufficient cash balances on hand
to satisfy ongoing operating expenses. As of December 31, 2015
and 2014, the Partnerships’ respective cash balances were
zero.</t>
  </si>
  <si>
    <t>Partnership's Investments</t>
  </si>
  <si>
    <t>b.
Partnership’s Investments: “Fair Value Measurement ” “Financial Services – Investment
Companies” Trading Companies’ Investments. Trading Companies’ Cash
When the effective rate is less than zero, no
interest is earned. For purposes of such interest payments, daily
funds do not include monies due to each Trading Company on Futures
Interests that have not been received. MS&amp;Co. and Ceres will
retain any excess interest not paid by MS&amp;Co. to the Trading
Companies on such uninvested cash.</t>
  </si>
  <si>
    <t>Income Taxes</t>
  </si>
  <si>
    <t>c.
Income Taxes.</t>
  </si>
  <si>
    <t>Revenue Recognition</t>
  </si>
  <si>
    <t>d.
Revenue Recognition .</t>
  </si>
  <si>
    <t>General Partner Fees</t>
  </si>
  <si>
    <t>e.
General Partner Fees. th</t>
  </si>
  <si>
    <t>Ongoing Placement Agent Fees</t>
  </si>
  <si>
    <t>f.
Ongoing Placement Agent Fees. The applicable rate payable by each limited partner
is determined by the Class of Units each limited partner may hold
in the respective Partnership. Each Partnership pays the Placement
Agent the following percentage based on the aggregate amount
invested in the respective Partnership (as adjusted) by each
limited partner in accordance with the following schedule:
Class of Units Aggregate Investment Monthly/Annualized Rate (%)
A Up to $4,999,999 0.167% / 2.0%
D $5,000,000 and above 0.063% / 0.75%
Z All 0% The limited partners still holding Class B and
Class C Units pay the Placement Agent fee in accordance with the
following schedule:
Class of Units Aggregate Investment Monthly/Annualized Rate (%)
B $250,000 - $499,999 0.125% / 1.5%
C $500,000 - $4,999,999 0.083% / 1.0% Certain limited partners who are not subject to the
ongoing Placement Agent fee (as described herein) are deemed to
hold Class Z Units. The Placement Agent pays a portion of the
ongoing placement agent fee it receives from each Partnership to
the Morgan Stanley Financial Advisor or Private Wealth Advisor
responsible for selling the Units to the limited partners.</t>
  </si>
  <si>
    <t>Administrative Fees</t>
  </si>
  <si>
    <t>g.
Administrative Fees. th</t>
  </si>
  <si>
    <t>Continuing Offering</t>
  </si>
  <si>
    <t>h.
Continuing Offering.</t>
  </si>
  <si>
    <t>Investment Company Status</t>
  </si>
  <si>
    <t>i.
Investment Company Statu Financial Services
— Investment Companies (Topic 946): Amendments
to the Scope, Measurement and Disclosure Requirements,</t>
  </si>
  <si>
    <t>j.
Redemptions Ceres may also, in its sole discretion, permit
redemptions by limited partners in any amount at any time. There
are no redemption charges. Ceres endeavors to pay all redemptions
within 10 business days after the applicable Redemption Date. Ceres
may suspend redemptions in certain circumstances.</t>
  </si>
  <si>
    <t>Exchanges</t>
  </si>
  <si>
    <t>k.
Exchanges Investors also may redeem their units in any other
commodity pool operated by the General Partner and use the proceeds
to purchase Units in the Partnerships on the following Subscription
Date, provided the potential limited partner meets the suitability
criteria for the Partnerships and has redeemed its units in the
other commodity pool(s) according to the applicable operating
agreement. In order to effect an exchange, the limited partner must
send a subscription and exchange agreement and power of attorney to
the limited partner’s Morgan Stanley Financial Advisor or
Private Wealth Advisor, and that agreement must be forwarded by the
Morgan Stanley Wealth Management branch office in time for it to be
received by Ceres no later than 3:00 P.M., New York City time, on
the third business day before the end of the month.</t>
  </si>
  <si>
    <t>Distributions</t>
  </si>
  <si>
    <t>l.
Distributions</t>
  </si>
  <si>
    <t>Dissolution of the Partnerships</t>
  </si>
  <si>
    <t>m.
Dissolution of the Partnerships</t>
  </si>
  <si>
    <t>Net Income (Loss) per Unit</t>
  </si>
  <si>
    <t>n.
Net Income (Loss) per Unit.</t>
  </si>
  <si>
    <t>Recent Accounting Pronouncements</t>
  </si>
  <si>
    <t>o.
Recent Accounting Pronouncements. Disclosures for
Investments in Certain Entities That Calculate Net Asset Value per
Share (or Its Equivalent),
In January 2016, the FASB issued ASU 2016-01,
“Recognition and Measurement of Financial Assets and
Financial Liabilities.” For public business entities, this update is
effective for fiscal years beginning after December 15, 2017,
and interim periods therein. For other entities, it is effective
for fiscal years beginning after December 15, 2018, and
interim periods within fiscal years beginning after
December 15, 2019. The General Partner is currently evaluating
the impact this guidance will have on the Partnerships’
respective financial statements and related disclosures.</t>
  </si>
  <si>
    <t>p.
Subsequent Events.</t>
  </si>
  <si>
    <t>Trading Companies' Investments</t>
  </si>
  <si>
    <t>Trading Companies’ Investments non-exchange-traded
The fair value of exchange-traded contracts is
based on the settlement price quoted by the exchange on the day
with respect to which fair value is being determined. If an
exchange-traded contract could not have been liquidated on such day
due to the operation of daily limits or other rules of the
exchange, the settlement price will be equal to the settlement
price on the first subsequent day on which the contract could be
liquidated. The Trading Companies’ contracts are accounted
for on a trade date basis. The futures, forwards and options traded by the
Trading Advisors on behalf of the Trading Companies and the U.S.
Treasury bills held by the Trading Companies involve varying
degrees of related market risk. Market risk is often dependent upon
changes in the level or volatility of interest rates, exchange
rates and prices of financial instruments and commodities, factors
that result in frequent changes in the fair value of the Trading
Companies’ open positions, and consequently in their
earnings, whether realized or unrealized, and cash flow. Gains and losses on open positions of
exchange-traded futures, exchange-traded forwards, and
exchange-traded futures-styled option contracts are settled daily
through variation margin. Gains and losses on non-exchange-traded
forward currency contracts are settled upon termination of the
contract. Gains and losses on off-exchange-traded forward currency
options contracts are settled on an agreed upon settlement date.
However, the Trading Companies are required to meet margin
requirements equal to the net unrealized loss on open forward
currency contracts in the Trading Companies’ accounts with
the counterparty. As of and for the years ended December 31,
2015 and 2014, the Trading Companies’ investments were
classified as either Level 1 or Level 2 and the Trading
Companies did not hold any derivative instruments that were priced
at fair value using unobservable inputs through the application of
the General Partner’s assumption and internal valuation
pricing models (Level 3). Transfers between levels are recognized
at the end of the reporting period. During the years ended
December 31, 2015 and 2014, there were no Level 3 assets, and
there were no transfers of assets or liabilities between Level 1
and Level 2.</t>
  </si>
  <si>
    <t>Basis of Presentation and Summary of Significant Accounting Policies (Tables)</t>
  </si>
  <si>
    <t>Applicable Rate Payable by Each Limited Partner to Placement Agent</t>
  </si>
  <si>
    <t>The applicable rate payable by each limited partner
is determined by the Class of Units each limited partner may hold
in the respective Partnership. Each Partnership pays the Placement
Agent the following percentage based on the aggregate amount
invested in the respective Partnership (as adjusted) by each
limited partner in accordance with the following schedule:
Class of Units Aggregate Investment Monthly/Annualized Rate (%)
A Up to $4,999,999 0.167% / 2.0%
D $5,000,000 and above 0.063% / 0.75%
Z All 0% The limited partners still holding Class B and
Class C Units pay the Placement Agent fee in accordance with the
following schedule:
Class of Units Aggregate Investment Monthly/Annualized Rate (%)
B $250,000 - $499,999 0.125% / 1.5%
C $500,000 - $4,999,999 0.083% / 1.0%</t>
  </si>
  <si>
    <t>Financial Highlights (Tables)</t>
  </si>
  <si>
    <t>Changes in Net Asset Value per Unit</t>
  </si>
  <si>
    <t>Financial highlights for each class of Units for the years ended
December 31, 2015, 2014 and 2013 were as follows:
Meritage
Class A Class B Class C Class Z
Per Unit operating performance:
Net asset value per Unit, January 1, 2015: $ 966.09 $ 1,002.61 $ 1,040.49 $ 1,120.55
Net operating results:
Net investment loss (31.81 ) (28.25 ) (24.25 ) (15.31 )
Net realized/unrealized gain (loss) (29.33 ) (30.47 ) (31.75 ) (34.28 )
Net income (loss) (61.14 ) (58.72 ) (56.00 ) (49.59 )
Net asset value per Unit, December 31, 2015: $ 904.95 $ 943.89 $ 984.49 $ 1,070.96
Ratios to average net assets:
Net investment loss (1) (3.5 )% (3.0 )% (2.4 )% (1.4 )%
Partnership expenses (1) 3.5 % 3.0 % 2.4 % 1.4 %
Total return: (6.3 )% (5.9 )% (5.4 )% (4.4 )%
Per Unit operating performance:
Net asset value per Unit, January 1, 2014: $ 901.98 $ 931.43 $ 961.83 $ 1,025.61
Net operating results:
Net investment loss (30.82 ) (27.23 ) (23.31 ) (14.50 )
Net realized/unrealized gain (loss) 94.93 98.41 101.97 109.44
Net income (loss) 64.11 71.18 78.66 94.94
Net asset value per Unit, December 31, 2014: $ 966.09 $ 1,002.61 $ 1,040.49 $ 1,120.55
Ratios to average net assets:
Net investment loss (1) (3.4 )% (2.9 )% (2.4 )% (1.4 )%
Partnership expenses (1) 3.4 % 2.9 % 2.4 % 1.4 %
Total return: 7.1 % 7.6 % 8.2 % 9.3 %
Per Unit operating performance:
Net asset value per Unit, January 1, 2013: $ 912.87 $ 937.97 $ 963.75 $ 1,017.43
Net operating results:
Net investment loss (30.98 ) (27.21 ) (23.22 ) (14.36 )
Net realized/unrealized gain (loss) 20.09 20.67 21.30 22.54
Net income (loss) (10.89 ) (6.54 ) (1.92 ) 8.18
Net asset value per Unit, December 31, 2013: $ 901.98 $ 931.43 $ 961.83 $ 1,025.61
Ratios to average net assets:
Net investment loss (1) (3.4 )% (2.9 )% (2.4 )% (1.4 )%
Partnership expenses (1) 3.4 % 2.9 % 2.4 % 1.4 %
Total return: (1.2 )% (0.7 )% (0.2 )% 0.8 %
(1)
Does not include investment income and the expenses of
the Trading Companies in which Meritage invests.
The below ratios and total return may vary for
individual investors based on the timing of capital transactions
during the period.
Ratios to average net assets for trading companies as of
December 31, 2015:
LV Meritage
Interest income 0.0 (1) 0.0 (1)
Trading Company administrative fees (0.4 )% (0.4 )%
Management fees (1.4 )% (1.5 )%
Incentive fees (0.8 )% (0.9 )%
(1)
Due to rounding.</t>
  </si>
  <si>
    <t>Financial highlights for each class of Units for
the years ended December 31, 2015, 2014 and 2013 were as
follows:
LV
Class A Class B Class C Class D Class Z
Per Unit operating performance:
Net asset value per Unit, January 1, 2015: $ 963.16 $ 999.57 $ 1,037.34 $
— $ 1,117.16
Net operating results:
Net investment loss (32.06 ) (28.43 ) (24.45 )
— (15.45 )
Net realized/unrealized gain (loss) (18.42 ) (19.19 ) (20.00 )
— (21.63 )
Net income (loss) (50.48 ) (47.62 ) (44.45 )
— (37.08 )
Net asset value per Unit, December 31, 2015: $ 912.68 $ 951.95 $ 992.89 $
— $ 1,080.08
Ratios to average net assets:
Net investment loss (1) (3.4 )% (2.9 )% (2.4 )%
— (1.4 )%
Partnership expenses (1) 3.4 % 2.9 % 2.4 %
— 1.4 %
Total return: (5.2 )% (4.8 )% (4.3 )%
— (3.3 )%
Per Unit operating performance:
Net asset value per Unit, January 1, 2014: $ 900.45 $ 929.85 $ 960.20 $
— $ 1,023.87
Net operating results:
Net investment loss (30.68 ) (27.08 ) (23.21 )
— (14.36 )
Net realized/unrealized gain (loss) 93.39 96.80 100.35
— 107.65
Net income (loss) 62.71 69.72 77.14
— 93.29
Net asset value per Unit, December 31, 2014: $ 963.16 $ 999.57 $ 1,037.34 $
— $ 1,117.16
Ratios to average net assets:
Net investment loss (1) (3.4 )% (2.9 )% (2.4 )%
— (1.4 )%
Partnership expenses (1) 3.4 % 2.9 % 2.4 %
— 1.4 %
Total return: 7.0 % 7.5 % 8.0 %
— 9.1 %
Per Unit operating performance:
Net asset value per Unit, January 1, 2013: $ 893.04 $ 917.60 $ 942.83 $ 956.28 $ 995.36
Net operating results:
Net investment loss (30.44 ) (26.73 ) (22.83 ) (3.46 ) (14.08 )
Net realized/unrealized gain (loss) 37.85 38.98 40.20 8.50 42.59
Net income (loss) 7.41 12.25 17.37 5.04 28.51
Net asset value per Unit, December 31, 2013: $ 900.45 $ 929.85 $ 960.20 $ 961.32 $ 1,023.87
Ratios to average net assets:
Net investment loss (1) (3.4 )% (2.9 )% (2.4 )% (2.2 )% (2) (1.4 )%
Partnership expenses (1) 3.4 % 2.9 % 2.4 % 2.2 % (2) 1.4 %
Total return: 0.8 % 1.3 % 1.8 % 0.5 % (2) 2.9 %
(1)
Does not include investment income and the expenses of
the Trading Companies in which LV invests.
(2)
Annualized as there were no Class D offerings as of
March 1, 2013.</t>
  </si>
  <si>
    <t>Trading Advisors and the Trading Companies (Tables)</t>
  </si>
  <si>
    <t>Commodity Trading Advisors</t>
  </si>
  <si>
    <t>Ceres retains certain commodity trading advisors to make all
trading decisions for the Trading Companies. The Trading Advisors
and their strategies for each Trading Company as of December 31,
2015 and 2014 are as follows:
Meritage
Trading Company
Trading Advisor
Strategy
Altis I, LLC
Altis Global Futures Program
Aspect I, LLC
Aspect Aspect Diversified Program
Augustus I, LLC
GAM Global Rates Program – Futures/FX Only
BHM I, LLC
Blenheim Global Markets Strategy Program (Futures/FX)
Boronia I, LLC
Boronia Boronia Diversified Program
TT II, LLC
Transtrend Enhanced Risk Profile (USD) of Diversified Trend
Program</t>
  </si>
  <si>
    <t>Partnership's Investments in, and Partners' Pro Rata Share of Results of Operations of Trading Companies</t>
  </si>
  <si>
    <t>Summarized information reflecting the
Partnerships’ investment in, and the Partnerships’
pro-rata share of the results of operations of the Trading
Companies as of December 31, 2015 and 2014 is shown in the
following tables.
Meritage
December 31, 2015 For the Year Ended December 31,
2015
% of Fair Value Meritage’s Meritage’s Meritage’s Meritage’s share of Investment Objective Redemptions
Augustus I, LLC 21.90 $ 2,961,238 $ 55,891 $ 51,376 $ 6,848 $ 11,987 Commodity Portfolio Monthly
Altis I, LLC 14.77 1,997,333 7,510 25,891 4,733 7,250 Commodity Portfolio Monthly
Aspect I, LLC 16.54 2,236,814 198,073 27,839 50,956 6,495 Commodity Portfolio Monthly
Boronia I, LLC 26.34 3,561,122 (436,447 ) 84,686 50,937 19,760 Commodity Portfolio Monthly
BHM I, LLC 1.94 262,690 (352,651 ) 28,333
— 4,959 Commodity Portfolio Monthly
TT II, LLC 19.07 2,577,974 46,056 25,588 35,321 7,491 Commodity Portfolio Monthly
Meritage
December 31, 2014 For the Year Ended December 31,
2014
% of Fair Value Meritage’s Meritage’s Meritage’s Meritage’s share of Investment Objective Redemptions
Augustus I, LLC 14.97 $ 2,735,812 $ 100,495 $ 36,234 $ 19,874 $ 8,454 Commodity Portfolio Monthly
Altis I, LLC 12.05 2,202,861 233,896 26,258
— 7,352 Commodity Portfolio Monthly
Aspect I, LLC 8.54 1,561,147 349,503 20,490 48,586 4,781 Commodity Portfolio Monthly
Boronia I, LLC 25.94 4,740,671 805,216 66,516 201,304 12,416 Commodity Portfolio Monthly
BHM I, LLC 15.30 2,796,732 49,441 68,725
— 12,027 Commodity Portfolio Monthly
TT II, LLC 12.22 2,233,568 401,105 28,323 53,555 7,931 Commodity Portfolio Monthly
WNT I, LLC (c)
—
— (35,771 ) 7,165 41 1,672 Commodity Portfolio Monthly
Kaiser I, LLC (d)
—
— (245,587 ) 22,109
— 3,869 Commodity Portfolio Monthly
Rotella I, LLC
—
— 184,435 22,137 46,368 7,748 Commodity Portfolio Monthly
(c)
From January 1, 2014 through March 31, 2014,
the date Meritage fully redeemed its interest in WNT I, LLC.
(d)
From January 1, 2014 through June 30, 2014, the
date Meritage fully redeemed its interest in Kaiser I, LLC.</t>
  </si>
  <si>
    <t>Ceres retains certain commodity trading advisors to
make all trading decisions for the Trading Companies. The Trading
Advisors and their strategies for each Trading Company as of
December 31, 2015 and 2014 are as follows:
LV
Trading Company
Trading Advisor
Strategy
Augustus I, LLC
GAM Global Rates Program – Futures/FX Only
TT II, LLC
Transtrend Enhanced Risk Profile (USD) of Diversified Trend
Program
Boronia I, LLC
Boronia Boronia Diversified Program</t>
  </si>
  <si>
    <t>Summarized information reflecting the
Partnerships’ investment in, and the Partnerships’
pro-rata share of the results of operations of the Trading
Companies as of December 31, 2015 and 2014 is shown in the
following tables.
LV
December 31, 2015 For the Year Ended December 31,
2015
% of Fair Value LV’s pro-rata (Loss) LV’s pro-rata LV’s pro-rata LV’s pro-rata Investment Objective Redemptions
Augustus I, LLC 43.48 $ 4,737,959 $ 76,552 $ 77,280 $ 9,901 $ 18,033 Commodity Portfolio Monthly
Boronia I, LLC 18.85 2,053,736 (345,264 ) 59,582 38,676 13,902 Commodity Portfolio Monthly
TT II, LLC 38.06 4,146,935 35,532 37,900 47,546 11,106 Commodity Portfolio Monthly
LV
December 31, 2014 For the Year Ended December 31,
2014
% of Fair Value LV’s pro-rata LV’s pro-rata LV’s pro-rata LV’s pro-rata Investment Objective Redemptions
Augustus I, LLC 29.64 $ 3,935,697 $ 160,360 $ 58,939 $ 25,153 $ 13,752 Commodity Portfolio Monthly
Boronia I, LLC 22.41 2,976,216 523,865 47,139 130,966 8,799 Commodity Portfolio Monthly
TT II, LLC 25.28 3,356,258 601,930 47,124 61,805 13,195 Commodity Portfolio Monthly
Kaiser I, LLC (a)
—
— (222,158 ) 19,534
— 3,419 Commodity Portfolio Monthly
Rotella I, LLC
—
— 252,994 36,089 64,058 12,631 Commodity Portfolio Monthly
WNT I, LLC (b)
—
— (79,472 ) 14,154
— 3,303 Commodity Portfolio Monthly
(a)
From January 1, 2014 through June 30, 2014, the
date LV fully redeemed its interest in Kaiser I, LLC.
(b)
From January 1, 2014 through March 31, 2014,
the date LV fully redeemed its interest in WNT I, LLC.</t>
  </si>
  <si>
    <t>Organization - Additional Information (Detail)</t>
  </si>
  <si>
    <t>Feb. 28, 2012Class</t>
  </si>
  <si>
    <t>Dec. 31, 2015Classshares</t>
  </si>
  <si>
    <t>Dec. 31, 2014shares</t>
  </si>
  <si>
    <t>Dec. 31, 2013shares</t>
  </si>
  <si>
    <t>Dec. 31, 2012shares</t>
  </si>
  <si>
    <t>Significant Accounting Policies [Line Items]</t>
  </si>
  <si>
    <t>Number of share classes | Class</t>
  </si>
  <si>
    <t>Number of units outstanding</t>
  </si>
  <si>
    <t>Basis of Presentation and Summary of Significant Accounting Policies - Additional Information (Detail)</t>
  </si>
  <si>
    <t>Feb. 28, 2012Class$ / shares</t>
  </si>
  <si>
    <t>Dec. 31, 2015USD ($)Classshares</t>
  </si>
  <si>
    <t>Dec. 31, 2014USD ($)</t>
  </si>
  <si>
    <t>Mar. 01, 2009$ / shares</t>
  </si>
  <si>
    <t>Accounting Policy [Line Items]</t>
  </si>
  <si>
    <t>Cash</t>
  </si>
  <si>
    <t>Provision for income tax</t>
  </si>
  <si>
    <t>Partnership payments to Ceres for general partner fee, rate by investment, monthly basis</t>
  </si>
  <si>
    <t>0.0833%</t>
  </si>
  <si>
    <t>Partnership payments to Ceres for general partner fee, rate by investment, annual basis</t>
  </si>
  <si>
    <t>1.00%</t>
  </si>
  <si>
    <t>Partnership payments to Ceres for administrative fee, rate by investment, monthly basis</t>
  </si>
  <si>
    <t>0.0333%</t>
  </si>
  <si>
    <t>Partnership payments to Ceres for administrative fee, rate by investment, annual basis</t>
  </si>
  <si>
    <t>0.40%</t>
  </si>
  <si>
    <t>Initial offer price per capital units | $ / shares</t>
  </si>
  <si>
    <t>Minimum partnership subscription amount</t>
  </si>
  <si>
    <t>Incremental additional subscriptions</t>
  </si>
  <si>
    <t>Limited partners unit that can be redeemed</t>
  </si>
  <si>
    <t>100.00%</t>
  </si>
  <si>
    <t>Minimum number of units to be maintained by investors | shares</t>
  </si>
  <si>
    <t>Period to pay all redemptions</t>
  </si>
  <si>
    <t>10 days</t>
  </si>
  <si>
    <t>ERISA/IRA Investors [Member]</t>
  </si>
  <si>
    <t>General Partner [Member]</t>
  </si>
  <si>
    <t>Notice period to terminate partnership</t>
  </si>
  <si>
    <t>60 days</t>
  </si>
  <si>
    <t>Limited Partner [Member]</t>
  </si>
  <si>
    <t>Percentage of average daily funds held</t>
  </si>
  <si>
    <t>Interest income rate calculation basis</t>
  </si>
  <si>
    <t>Rate equal to  the monthly average of the 4-week U.S. Treasury bill discount rate less 0.15%  during such month but in no event less than zero.</t>
  </si>
  <si>
    <t>Percentage to be deducted from U.S. Treasury bill discount rate</t>
  </si>
  <si>
    <t>0.15%</t>
  </si>
  <si>
    <t>Interest income rate, minimum</t>
  </si>
  <si>
    <t>0.00%</t>
  </si>
  <si>
    <t>Percentage of interest income earned on any excess cash invested in permitted investments</t>
  </si>
  <si>
    <t>Basis of Presentation and Summary of Significant Accounting Policies - Applicable Rate Payable by Each Limited Partner to Placement Agent (Detail)</t>
  </si>
  <si>
    <t>Dec. 31, 2015USD ($)</t>
  </si>
  <si>
    <t>Schedule of Equity Method Investments [Line Items]</t>
  </si>
  <si>
    <t>Placement agent fee rate, monthly basis</t>
  </si>
  <si>
    <t>0.167%</t>
  </si>
  <si>
    <t>Placement agent fee rate, annual basis</t>
  </si>
  <si>
    <t>2.00%</t>
  </si>
  <si>
    <t>Class A [Member] | Maximum [Member]</t>
  </si>
  <si>
    <t>Aggregate Investment</t>
  </si>
  <si>
    <t>0.125%</t>
  </si>
  <si>
    <t>1.50%</t>
  </si>
  <si>
    <t>Class B [Member] | Minimum [Member]</t>
  </si>
  <si>
    <t>Class B [Member] | Maximum [Member]</t>
  </si>
  <si>
    <t>0.083%</t>
  </si>
  <si>
    <t>Class C [Member] | Minimum [Member]</t>
  </si>
  <si>
    <t>Class C [Member] | Maximum [Member]</t>
  </si>
  <si>
    <t>0.063%</t>
  </si>
  <si>
    <t>0.75%</t>
  </si>
  <si>
    <t>Class D [Member] | Minimum [Member]</t>
  </si>
  <si>
    <t>All</t>
  </si>
  <si>
    <t>Financial Highlights - Changes in Net Asset Value per Unit (Detail) - $ / shares</t>
  </si>
  <si>
    <t>Ratios to average net assets:</t>
  </si>
  <si>
    <t>Interest income</t>
  </si>
  <si>
    <t>Trading Company administrative fees</t>
  </si>
  <si>
    <t>(0.40%)</t>
  </si>
  <si>
    <t>Management fees</t>
  </si>
  <si>
    <t>(1.50%)</t>
  </si>
  <si>
    <t>Incentive fees</t>
  </si>
  <si>
    <t>(0.90%)</t>
  </si>
  <si>
    <t>(1.40%)</t>
  </si>
  <si>
    <t>(0.80%)</t>
  </si>
  <si>
    <t>Per Unit operating performance:</t>
  </si>
  <si>
    <t>Net asset value per Unit, Beginning of period</t>
  </si>
  <si>
    <t>Net operating results:</t>
  </si>
  <si>
    <t>Net investment loss</t>
  </si>
  <si>
    <t>Net realized/unrealized gain (loss)</t>
  </si>
  <si>
    <t>Net asset value per Unit, End of period</t>
  </si>
  <si>
    <t>(3.50%)</t>
  </si>
  <si>
    <t>(3.40%)</t>
  </si>
  <si>
    <t>Partnership expenses</t>
  </si>
  <si>
    <t>3.50%</t>
  </si>
  <si>
    <t>3.40%</t>
  </si>
  <si>
    <t>Total return:</t>
  </si>
  <si>
    <t>(6.30%)</t>
  </si>
  <si>
    <t>7.10%</t>
  </si>
  <si>
    <t>(1.20%)</t>
  </si>
  <si>
    <t>Class A [Member] | LV Futures Fund L.P. [Member]</t>
  </si>
  <si>
    <t>(5.20%)</t>
  </si>
  <si>
    <t>7.00%</t>
  </si>
  <si>
    <t>0.80%</t>
  </si>
  <si>
    <t>(3.00%)</t>
  </si>
  <si>
    <t>(2.90%)</t>
  </si>
  <si>
    <t>3.00%</t>
  </si>
  <si>
    <t>2.90%</t>
  </si>
  <si>
    <t>(5.90%)</t>
  </si>
  <si>
    <t>7.60%</t>
  </si>
  <si>
    <t>(0.70%)</t>
  </si>
  <si>
    <t>Class B [Member] | LV Futures Fund L.P. [Member]</t>
  </si>
  <si>
    <t>(4.80%)</t>
  </si>
  <si>
    <t>7.50%</t>
  </si>
  <si>
    <t>1.30%</t>
  </si>
  <si>
    <t>(2.40%)</t>
  </si>
  <si>
    <t>2.40%</t>
  </si>
  <si>
    <t>(5.40%)</t>
  </si>
  <si>
    <t>8.20%</t>
  </si>
  <si>
    <t>(0.20%)</t>
  </si>
  <si>
    <t>Class C [Member] | LV Futures Fund L.P. [Member]</t>
  </si>
  <si>
    <t>(4.30%)</t>
  </si>
  <si>
    <t>8.00%</t>
  </si>
  <si>
    <t>1.80%</t>
  </si>
  <si>
    <t>1.40%</t>
  </si>
  <si>
    <t>(4.40%)</t>
  </si>
  <si>
    <t>9.30%</t>
  </si>
  <si>
    <t>Class Z [Member] | LV Futures Fund L.P. [Member]</t>
  </si>
  <si>
    <t>(3.30%)</t>
  </si>
  <si>
    <t>9.10%</t>
  </si>
  <si>
    <t>Class D [Member] | LV Futures Fund L.P. [Member]</t>
  </si>
  <si>
    <t>(2.20%)</t>
  </si>
  <si>
    <t>2.20%</t>
  </si>
  <si>
    <t>0.50%</t>
  </si>
  <si>
    <t>Fair Value Measurements - Additional Information (Detail) - USD ($)</t>
  </si>
  <si>
    <t>Fair Value, Assets and Liabilities Measured on Recurring and Nonrecurring Basis [Line Items]</t>
  </si>
  <si>
    <t>Transfers of assets or liabilities between Level 1 and Level 2</t>
  </si>
  <si>
    <t>Level 3 [Member]</t>
  </si>
  <si>
    <t>Fair value assets</t>
  </si>
  <si>
    <t>Trading Advisors and the Trading Companies - Commodity Trading Advisors (Detail)</t>
  </si>
  <si>
    <t>Schedule Of Trading Advisors [Line Items]</t>
  </si>
  <si>
    <t>Trading Advisor</t>
  </si>
  <si>
    <t>Altis</t>
  </si>
  <si>
    <t>Strategy</t>
  </si>
  <si>
    <t>Global Futures Program</t>
  </si>
  <si>
    <t xml:space="preserve">Aspect </t>
  </si>
  <si>
    <t>Aspect Diversified Program</t>
  </si>
  <si>
    <t xml:space="preserve">GAM </t>
  </si>
  <si>
    <t>Global Rates Program - Futures/FX Only</t>
  </si>
  <si>
    <t xml:space="preserve">Blenheim  </t>
  </si>
  <si>
    <t xml:space="preserve">Global Markets Strategy Program (Futures/FX) </t>
  </si>
  <si>
    <t xml:space="preserve">Boronia  </t>
  </si>
  <si>
    <t xml:space="preserve">Boronia Diversified Program </t>
  </si>
  <si>
    <t xml:space="preserve">Transtrend  </t>
  </si>
  <si>
    <t>Enhanced Risk Profile (USD) of Diversified Trend Program</t>
  </si>
  <si>
    <t xml:space="preserve">GAM  </t>
  </si>
  <si>
    <t xml:space="preserve">Global Rates Program - Futures/FX Only </t>
  </si>
  <si>
    <t xml:space="preserve">Boronia </t>
  </si>
  <si>
    <t>Boronia Diversified Program</t>
  </si>
  <si>
    <t xml:space="preserve">Transtrend   </t>
  </si>
  <si>
    <t xml:space="preserve">Enhanced Risk Profile (USD) of Diversified Trend Program </t>
  </si>
  <si>
    <t>Trading Advisors and the Trading Companies - Additional Information (Detail) - USD ($)</t>
  </si>
  <si>
    <t>2 Months Ended</t>
  </si>
  <si>
    <t>9 Months Ended</t>
  </si>
  <si>
    <t>Sep. 30, 2014</t>
  </si>
  <si>
    <t>Oct. 31, 2015</t>
  </si>
  <si>
    <t>Trading quarterly advisor incentive fee, on trading profits</t>
  </si>
  <si>
    <t>20.00%</t>
  </si>
  <si>
    <t>Trading Company brokerage fees and transaction cost rate basis as a percentage charged to retail commodity customers</t>
  </si>
  <si>
    <t>Trading company monthly administrative fee</t>
  </si>
  <si>
    <t>0.03%</t>
  </si>
  <si>
    <t>Trading company annual administrative fee rate</t>
  </si>
  <si>
    <t>0.35%</t>
  </si>
  <si>
    <t>Percentage of investment in trading companies</t>
  </si>
  <si>
    <t>14.70%</t>
  </si>
  <si>
    <t>13.50%</t>
  </si>
  <si>
    <t>Management fee, monthly basis</t>
  </si>
  <si>
    <t>0.1042%</t>
  </si>
  <si>
    <t>Management fee, annual basis</t>
  </si>
  <si>
    <t>1.25%</t>
  </si>
  <si>
    <t>16.40%</t>
  </si>
  <si>
    <t>9.60%</t>
  </si>
  <si>
    <t>1.90%</t>
  </si>
  <si>
    <t>17.20%</t>
  </si>
  <si>
    <t>0.1667%</t>
  </si>
  <si>
    <t>21.80%</t>
  </si>
  <si>
    <t>16.80%</t>
  </si>
  <si>
    <t>19.00%</t>
  </si>
  <si>
    <t>13.70%</t>
  </si>
  <si>
    <t>Morgan Stanley Smith Barney TT II, LLC [Member] | Less Than $400,000,000 [Member]</t>
  </si>
  <si>
    <t>Morgan Stanley Smith Barney TT II, LLC [Member] | Less Than $400,000,000 [Member] | Maximum [Member]</t>
  </si>
  <si>
    <t>Beginning net assets</t>
  </si>
  <si>
    <t>Morgan Stanley Smith Barney TT II, LLC [Member] | Equal to or Greater Than $400,000,000 [Member]</t>
  </si>
  <si>
    <t>0.1458%</t>
  </si>
  <si>
    <t>1.75%</t>
  </si>
  <si>
    <t>Morgan Stanley Smith Barney TT II, LLC [Member] | Equal to or Greater Than $400,000,000 [Member] | Minimum [Member]</t>
  </si>
  <si>
    <t>26.20%</t>
  </si>
  <si>
    <t>29.20%</t>
  </si>
  <si>
    <t>Morgan Stanley Smith Barney Boronia I, LLC [Member] | Less Than or Equal to US$60 Million [Member]</t>
  </si>
  <si>
    <t>0.25%</t>
  </si>
  <si>
    <t>Morgan Stanley Smith Barney Boronia I, LLC [Member] | Less Than or Equal to US$60 Million [Member] | Maximum [Member]</t>
  </si>
  <si>
    <t>Morgan Stanley Smith Barney Boronia I, LLC [Member] | Greater Than $60 Million and Less Than or Equal to US$120 Million [Member]</t>
  </si>
  <si>
    <t>0.156%</t>
  </si>
  <si>
    <t>1.875%</t>
  </si>
  <si>
    <t>Morgan Stanley Smith Barney Boronia I, LLC [Member] | Greater Than $60 Million and Less Than or Equal to US$120 Million [Member] | Maximum [Member]</t>
  </si>
  <si>
    <t>Morgan Stanley Smith Barney Boronia I, LLC [Member] | Greater Than $60 Million and Less Than or Equal to US$120 Million [Member] | Minimum [Member]</t>
  </si>
  <si>
    <t>Morgan Stanley Smith Barney Boronia I, LLC [Member] | Greater Than $120 Million [Member]</t>
  </si>
  <si>
    <t>Morgan Stanley Smith Barney Boronia I, LLC [Member] | Greater Than $120 Million [Member] | Minimum [Member]</t>
  </si>
  <si>
    <t>43.30%</t>
  </si>
  <si>
    <t>38.30%</t>
  </si>
  <si>
    <t>37.90%</t>
  </si>
  <si>
    <t>32.70%</t>
  </si>
  <si>
    <t>LV Futures Fund L.P. [Member] | Morgan Stanley Smith Barney TT II, LLC [Member] | Less Than $400,000,000 [Member]</t>
  </si>
  <si>
    <t>LV Futures Fund L.P. [Member] | Morgan Stanley Smith Barney TT II, LLC [Member] | Less Than $400,000,000 [Member] | Maximum [Member]</t>
  </si>
  <si>
    <t>LV Futures Fund L.P. [Member] | Morgan Stanley Smith Barney TT II, LLC [Member] | Equal to or Greater Than $400,000,000 [Member]</t>
  </si>
  <si>
    <t>LV Futures Fund L.P. [Member] | Morgan Stanley Smith Barney TT II, LLC [Member] | Equal to or Greater Than $400,000,000 [Member] | Minimum [Member]</t>
  </si>
  <si>
    <t>18.80%</t>
  </si>
  <si>
    <t>29.00%</t>
  </si>
  <si>
    <t>LV Futures Fund L.P. [Member] | Morgan Stanley Smith Barney Boronia I, LLC [Member] | Less Than or Equal to US$60 Million [Member]</t>
  </si>
  <si>
    <t>LV Futures Fund L.P. [Member] | Morgan Stanley Smith Barney Boronia I, LLC [Member] | Less Than or Equal to US$60 Million [Member] | Maximum [Member]</t>
  </si>
  <si>
    <t>LV Futures Fund L.P. [Member] | Morgan Stanley Smith Barney Boronia I, LLC [Member] | Greater Than $60 Million and Less Than or Equal to US$120 Million [Member]</t>
  </si>
  <si>
    <t>LV Futures Fund L.P. [Member] | Morgan Stanley Smith Barney Boronia I, LLC [Member] | Greater Than $60 Million and Less Than or Equal to US$120 Million [Member] | Maximum [Member]</t>
  </si>
  <si>
    <t>LV Futures Fund L.P. [Member] | Morgan Stanley Smith Barney Boronia I, LLC [Member] | Greater Than $60 Million and Less Than or Equal to US$120 Million [Member] | Minimum [Member]</t>
  </si>
  <si>
    <t>LV Futures Fund L.P. [Member] | Morgan Stanley Smith Barney Boronia I, LLC [Member] | Greater Than $120 Million [Member]</t>
  </si>
  <si>
    <t>LV Futures Fund L.P. [Member] | Morgan Stanley Smith Barney Boronia I, LLC [Member] | Greater Than $120 Million [Member] | Minimum [Member]</t>
  </si>
  <si>
    <t>Trading Advisors and the Trading Companies - Partnership's Investments in, and Partners' Pro Rata Share of Results of Operations of Trading Companies (Detail) - USD ($)</t>
  </si>
  <si>
    <t>Investment [Line Items]</t>
  </si>
  <si>
    <t>Pro-rata share of Net Income (Loss)</t>
  </si>
  <si>
    <t>Morgan Stanley Smith Barney Augustus I, LLC [Member] | LV Futures Fund L.P. [Member]</t>
  </si>
  <si>
    <t>Morgan Stanley Smith Barney Boronia I, LLC [Member] | LV Futures Fund L.P. [Member]</t>
  </si>
  <si>
    <t>Morgan Stanley Smith Barney TT II, LLC [Member] | LV Futures Fund L.P. [Member]</t>
  </si>
  <si>
    <t>Commodity Portfolio [Member] | Morgan Stanley Smith Barney Augustus I, LLC [Member]</t>
  </si>
  <si>
    <t>Pro-rata share of Management Fees</t>
  </si>
  <si>
    <t>Pro-rata share of Incentive Fees</t>
  </si>
  <si>
    <t>Pro-rata share of Administrative Fees</t>
  </si>
  <si>
    <t>Investment Objective</t>
  </si>
  <si>
    <t>Commodity Portfolio</t>
  </si>
  <si>
    <t>Redemptions Permitted</t>
  </si>
  <si>
    <t>Monthly</t>
  </si>
  <si>
    <t>Commodity Portfolio [Member] | Morgan Stanley Smith Barney Augustus I, LLC [Member] | LV Futures Fund L.P. [Member]</t>
  </si>
  <si>
    <t>Commodity Portfolio [Member] | Morgan Stanley Smith Barney Altis I, LLC [Member]</t>
  </si>
  <si>
    <t>Commodity Portfolio [Member] | Morgan Stanley Smith Barney Aspect I, LLC [Member]</t>
  </si>
  <si>
    <t>Commodity Portfolio [Member] | Morgan Stanley Smith Barney Boronia I, LLC [Member]</t>
  </si>
  <si>
    <t>Commodity Portfolio [Member] | Morgan Stanley Smith Barney Boronia I, LLC [Member] | LV Futures Fund L.P. [Member]</t>
  </si>
  <si>
    <t>Commodity Portfolio [Member] | Morgan Stanley Smith Barney BHM I, LLC [Member]</t>
  </si>
  <si>
    <t>Commodity Portfolio [Member] | Morgan Stanley Smith Barney TT II, LLC [Member]</t>
  </si>
  <si>
    <t>Commodity Portfolio [Member] | Morgan Stanley Smith Barney TT II, LLC [Member] | LV Futures Fund L.P. [Member]</t>
  </si>
  <si>
    <t>Commodity Portfolio [Member] | WNT I, LLC [Member]</t>
  </si>
  <si>
    <t>Commodity Portfolio [Member] | WNT I, LLC [Member] | LV Futures Fund L.P. [Member]</t>
  </si>
  <si>
    <t>Commodity Portfolio [Member] | Kaiser I, LLC [Member]</t>
  </si>
  <si>
    <t>Commodity Portfolio [Member] | Kaiser I, LLC [Member] | LV Futures Fund L.P. [Member]</t>
  </si>
  <si>
    <t>Commodity Portfolio [Member] | Rotella I, LLC [Member]</t>
  </si>
  <si>
    <t>Commodity Portfolio [Member] | Rotella I, LLC [Member] | LV Futures Fund L.P. [Member]</t>
  </si>
  <si>
    <t>Investment Risks - Additional Information (Detail)</t>
  </si>
  <si>
    <t>Future Contracts [Member] | Exchange-Traded [Member]</t>
  </si>
  <si>
    <t>Derivative [Line Items]</t>
  </si>
  <si>
    <t>Percentage of total investments</t>
  </si>
  <si>
    <t>69.50%</t>
  </si>
  <si>
    <t>Forward Contracts [Member] | Off-Exchange-Traded [Member]</t>
  </si>
  <si>
    <t>30.50%</t>
  </si>
  <si>
    <t>LV Futures Fund L.P. [Member] | Future Contracts [Member] | Exchange-Traded [Member]</t>
  </si>
  <si>
    <t>61.20%</t>
  </si>
  <si>
    <t>LV Futures Fund L.P. [Member] | Forward Contracts [Member] | Off-Exchange-Traded [Member]</t>
  </si>
  <si>
    <t>38.80%</t>
  </si>
  <si>
    <t>Subsequent Events - Additional Information (Detail)</t>
  </si>
  <si>
    <t>Jan. 01, 2016</t>
  </si>
  <si>
    <t>Subsequent Event [Line Items]</t>
  </si>
  <si>
    <t>Half year incentive fee, on New Trading Profits</t>
  </si>
  <si>
    <t>Morgan Stanley Smith Barney TT II, LLC [Member] | Subsequent Event [Member]</t>
  </si>
</sst>
</file>

<file path=xl/styles.xml><?xml version="1.0" encoding="utf-8"?>
<styleSheet xmlns="http://schemas.openxmlformats.org/spreadsheetml/2006/main">
  <numFmts count="3">
    <numFmt formatCode="#,##0.000_);(#,##0.000)" numFmtId="165"/>
    <numFmt formatCode="_(&quot;$ &quot;#,##0_);_(&quot;$ &quot;(#,##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1428042</v>
      </c>
    </row>
    <row spans="1:4" r="12">
      <c t="s" r="A12" s="4">
        <v>20</v>
      </c>
      <c t="s" r="B12" s="4">
        <v>21</v>
      </c>
    </row>
    <row spans="1:4" r="13">
      <c t="s" r="A13" s="4">
        <v>22</v>
      </c>
      <c t="s" r="B13" s="4">
        <v>23</v>
      </c>
    </row>
    <row spans="1:4" r="14">
      <c t="s" r="A14" s="4">
        <v>24</v>
      </c>
      <c t="s" r="B14" s="4">
        <v>25</v>
      </c>
    </row>
    <row spans="1:4" r="15">
      <c t="s" r="A15" s="4">
        <v>26</v>
      </c>
      <c t="s" r="B15" s="4">
        <v>23</v>
      </c>
    </row>
    <row spans="1:4" r="16">
      <c t="s" r="A16" s="4">
        <v>27</v>
      </c>
      <c t="s" r="B16" s="4">
        <v>28</v>
      </c>
    </row>
    <row spans="1:4" r="17">
      <c t="s" r="A17" s="4">
        <v>29</v>
      </c>
    </row>
    <row spans="1:4" r="18">
      <c t="s" r="A18" s="3">
        <v>5</v>
      </c>
    </row>
    <row spans="1:4" r="19">
      <c t="s" r="A19" s="4">
        <v>30</v>
      </c>
      <c t="n" r="C19" s="7">
        <v>12129.803</v>
      </c>
    </row>
    <row spans="1:4" r="20">
      <c t="s" r="A20" s="4">
        <v>31</v>
      </c>
      <c t="n" r="D20" s="8">
        <v>12572983</v>
      </c>
    </row>
    <row spans="1:4" r="21">
      <c t="s" r="A21" s="4">
        <v>32</v>
      </c>
    </row>
    <row spans="1:4" r="22">
      <c t="s" r="A22" s="3">
        <v>5</v>
      </c>
    </row>
    <row spans="1:4" r="23">
      <c t="s" r="A23" s="4">
        <v>30</v>
      </c>
      <c t="n" r="C23" s="7">
        <v>1101.594</v>
      </c>
    </row>
    <row spans="1:4" r="24">
      <c t="s" r="A24" s="4">
        <v>31</v>
      </c>
      <c t="n" r="D24" s="6">
        <v>1538551</v>
      </c>
    </row>
    <row spans="1:4" r="25">
      <c t="s" r="A25" s="4">
        <v>33</v>
      </c>
    </row>
    <row spans="1:4" r="26">
      <c t="s" r="A26" s="3">
        <v>5</v>
      </c>
    </row>
    <row spans="1:4" r="27">
      <c t="s" r="A27" s="4">
        <v>30</v>
      </c>
      <c t="n" r="C27" s="7">
        <v>770.7859999999999</v>
      </c>
    </row>
    <row spans="1:4" r="28">
      <c t="s" r="A28" s="4">
        <v>31</v>
      </c>
      <c t="n" r="D28" s="6">
        <v>712998</v>
      </c>
    </row>
    <row spans="1:4" r="29">
      <c t="s" r="A29" s="4">
        <v>34</v>
      </c>
    </row>
    <row spans="1:4" r="30">
      <c t="s" r="A30" s="3">
        <v>5</v>
      </c>
    </row>
    <row spans="1:4" r="31">
      <c t="s" r="A31" s="4">
        <v>30</v>
      </c>
      <c t="n" r="C31" s="7">
        <v>17.77</v>
      </c>
    </row>
    <row spans="1:4" r="32">
      <c t="s" r="A32" s="4">
        <v>31</v>
      </c>
      <c t="n" r="D32" s="8">
        <v>177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7</v>
      </c>
      <c t="s" r="B1" s="2">
        <v>1</v>
      </c>
    </row>
    <row spans="1:2" r="2">
      <c t="s" r="B2" s="2">
        <v>2</v>
      </c>
    </row>
    <row spans="1:2" r="3">
      <c t="s" r="A3" s="3">
        <v>139</v>
      </c>
    </row>
    <row spans="1:2" r="4">
      <c t="s" r="A4" s="4">
        <v>147</v>
      </c>
      <c t="s" r="B4" s="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52</v>
      </c>
      <c t="s" r="B1" s="2">
        <v>1</v>
      </c>
    </row>
    <row spans="1:2" r="2">
      <c t="s" r="B2" s="2">
        <v>2</v>
      </c>
    </row>
    <row spans="1:2" r="3">
      <c t="s" r="A3" s="3">
        <v>153</v>
      </c>
    </row>
    <row spans="1:2" r="4">
      <c t="s" r="A4" s="4">
        <v>152</v>
      </c>
      <c t="s" r="B4" s="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r="A1" s="1">
        <v>155</v>
      </c>
      <c t="s" r="B1" s="2">
        <v>1</v>
      </c>
    </row>
    <row spans="1:2" r="2">
      <c t="s" r="B2" s="2">
        <v>2</v>
      </c>
    </row>
    <row spans="1:2" r="3">
      <c t="s" r="A3" s="3">
        <v>134</v>
      </c>
    </row>
    <row spans="1:2" r="4">
      <c t="s" r="A4" s="4">
        <v>156</v>
      </c>
      <c t="s" r="B4" s="4">
        <v>157</v>
      </c>
    </row>
    <row spans="1:2" r="5">
      <c t="s" r="A5" s="4">
        <v>158</v>
      </c>
      <c t="s" r="B5" s="4">
        <v>159</v>
      </c>
    </row>
    <row spans="1:2" r="6">
      <c t="s" r="A6" s="4">
        <v>160</v>
      </c>
      <c t="s" r="B6" s="4">
        <v>161</v>
      </c>
    </row>
    <row spans="1:2" r="7">
      <c t="s" r="A7" s="4">
        <v>162</v>
      </c>
      <c t="s" r="B7" s="4">
        <v>163</v>
      </c>
    </row>
    <row spans="1:2" r="8">
      <c t="s" r="A8" s="4">
        <v>164</v>
      </c>
      <c t="s" r="B8" s="4">
        <v>165</v>
      </c>
    </row>
    <row spans="1:2" r="9">
      <c t="s" r="A9" s="4">
        <v>166</v>
      </c>
      <c t="s" r="B9" s="4">
        <v>167</v>
      </c>
    </row>
    <row spans="1:2" r="10">
      <c t="s" r="A10" s="4">
        <v>168</v>
      </c>
      <c t="s" r="B10" s="4">
        <v>169</v>
      </c>
    </row>
    <row spans="1:2" r="11">
      <c t="s" r="A11" s="4">
        <v>170</v>
      </c>
      <c t="s" r="B11" s="4">
        <v>171</v>
      </c>
    </row>
    <row spans="1:2" r="12">
      <c t="s" r="A12" s="4">
        <v>172</v>
      </c>
      <c t="s" r="B12" s="4">
        <v>173</v>
      </c>
    </row>
    <row spans="1:2" r="13">
      <c t="s" r="A13" s="4">
        <v>123</v>
      </c>
      <c t="s" r="B13" s="4">
        <v>174</v>
      </c>
    </row>
    <row spans="1:2" r="14">
      <c t="s" r="A14" s="4">
        <v>175</v>
      </c>
      <c t="s" r="B14" s="4">
        <v>176</v>
      </c>
    </row>
    <row spans="1:2" r="15">
      <c t="s" r="A15" s="4">
        <v>177</v>
      </c>
      <c t="s" r="B15" s="4">
        <v>178</v>
      </c>
    </row>
    <row spans="1:2" r="16">
      <c t="s" r="A16" s="4">
        <v>179</v>
      </c>
      <c t="s" r="B16" s="4">
        <v>180</v>
      </c>
    </row>
    <row spans="1:2" r="17">
      <c t="s" r="A17" s="4">
        <v>181</v>
      </c>
      <c t="s" r="B17" s="4">
        <v>182</v>
      </c>
    </row>
    <row spans="1:2" r="18">
      <c t="s" r="A18" s="4">
        <v>183</v>
      </c>
      <c t="s" r="B18" s="4">
        <v>184</v>
      </c>
    </row>
    <row spans="1:2" r="19">
      <c t="s" r="A19" s="4">
        <v>152</v>
      </c>
      <c t="s" r="B19" s="4">
        <v>185</v>
      </c>
    </row>
    <row spans="1:2" r="20">
      <c t="s" r="A20" s="4">
        <v>186</v>
      </c>
      <c t="s" r="B20" s="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88</v>
      </c>
      <c t="s" r="B1" s="2">
        <v>1</v>
      </c>
    </row>
    <row spans="1:2" r="2">
      <c t="s" r="B2" s="2">
        <v>2</v>
      </c>
    </row>
    <row spans="1:2" r="3">
      <c t="s" r="A3" s="3">
        <v>134</v>
      </c>
    </row>
    <row spans="1:2" r="4">
      <c t="s" r="A4" s="4">
        <v>189</v>
      </c>
      <c t="s" r="B4" s="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t="s" r="A1" s="1">
        <v>191</v>
      </c>
      <c t="s" r="B1" s="2">
        <v>1</v>
      </c>
    </row>
    <row spans="1:2" r="2">
      <c t="s" r="B2" s="2">
        <v>2</v>
      </c>
    </row>
    <row spans="1:2" r="3">
      <c t="s" r="A3" s="4">
        <v>192</v>
      </c>
      <c t="s" r="B3" s="4">
        <v>193</v>
      </c>
    </row>
    <row spans="1:2" r="4">
      <c t="s" r="A4" s="4">
        <v>49</v>
      </c>
    </row>
    <row spans="1:2" r="5">
      <c t="s" r="A5" s="4">
        <v>192</v>
      </c>
      <c t="s" r="B5" s="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95</v>
      </c>
      <c t="s" r="B1" s="2">
        <v>1</v>
      </c>
    </row>
    <row spans="1:2" r="2">
      <c t="s" r="B2" s="2">
        <v>2</v>
      </c>
    </row>
    <row spans="1:2" r="3">
      <c t="s" r="A3" s="4">
        <v>196</v>
      </c>
      <c t="s" r="B3" s="4">
        <v>197</v>
      </c>
    </row>
    <row spans="1:2" r="4">
      <c t="s" r="A4" s="4">
        <v>198</v>
      </c>
      <c t="s" r="B4" s="4">
        <v>199</v>
      </c>
    </row>
    <row spans="1:2" r="5">
      <c t="s" r="A5" s="4">
        <v>49</v>
      </c>
    </row>
    <row spans="1:2" r="6">
      <c t="s" r="A6" s="4">
        <v>196</v>
      </c>
      <c t="s" r="B6" s="4">
        <v>200</v>
      </c>
    </row>
    <row spans="1:2" r="7">
      <c t="s" r="A7" s="4">
        <v>198</v>
      </c>
      <c t="s" r="B7" s="4">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35</v>
      </c>
      <c t="s" r="B1" s="2">
        <v>2</v>
      </c>
      <c t="s" r="C1" s="2">
        <v>36</v>
      </c>
    </row>
    <row spans="1:3" r="2">
      <c t="s" r="A2" s="3">
        <v>37</v>
      </c>
    </row>
    <row spans="1:3" r="3">
      <c t="s" r="A3" s="4">
        <v>38</v>
      </c>
      <c t="n" r="B3" s="8">
        <v>13597171</v>
      </c>
      <c t="n" r="C3" s="8">
        <v>16270791</v>
      </c>
    </row>
    <row spans="1:3" r="4">
      <c t="s" r="A4" s="4">
        <v>39</v>
      </c>
      <c t="n" r="C4" s="6">
        <v>2251309</v>
      </c>
    </row>
    <row spans="1:3" r="5">
      <c t="s" r="A5" s="4">
        <v>40</v>
      </c>
      <c t="n" r="B5" s="6">
        <v>13597171</v>
      </c>
      <c t="n" r="C5" s="6">
        <v>18522100</v>
      </c>
    </row>
    <row spans="1:3" r="6">
      <c t="s" r="A6" s="3">
        <v>41</v>
      </c>
    </row>
    <row spans="1:3" r="7">
      <c t="s" r="A7" s="4">
        <v>42</v>
      </c>
      <c t="n" r="B7" s="6">
        <v>75645</v>
      </c>
      <c t="n" r="C7" s="6">
        <v>190791</v>
      </c>
    </row>
    <row spans="1:3" r="8">
      <c t="s" r="A8" s="4">
        <v>43</v>
      </c>
      <c t="n" r="C8" s="6">
        <v>57634</v>
      </c>
    </row>
    <row spans="1:3" r="9">
      <c t="s" r="A9" s="4">
        <v>44</v>
      </c>
      <c t="n" r="B9" s="6">
        <v>75645</v>
      </c>
      <c t="n" r="C9" s="6">
        <v>248425</v>
      </c>
    </row>
    <row spans="1:3" r="10">
      <c t="s" r="A10" s="3">
        <v>45</v>
      </c>
    </row>
    <row spans="1:3" r="11">
      <c t="s" r="A11" s="4">
        <v>46</v>
      </c>
      <c t="n" r="B11" s="6">
        <v>13521526</v>
      </c>
      <c t="n" r="C11" s="6">
        <v>18273675</v>
      </c>
    </row>
    <row spans="1:3" r="12">
      <c t="s" r="A12" s="4">
        <v>47</v>
      </c>
      <c t="n" r="B12" s="6">
        <v>13597171</v>
      </c>
      <c t="n" r="C12" s="6">
        <v>18522100</v>
      </c>
    </row>
    <row spans="1:3" r="13">
      <c t="s" r="A13" s="4">
        <v>29</v>
      </c>
    </row>
    <row spans="1:3" r="14">
      <c t="s" r="A14" s="3">
        <v>45</v>
      </c>
    </row>
    <row spans="1:3" r="15">
      <c t="s" r="A15" s="4">
        <v>46</v>
      </c>
      <c t="n" r="B15" s="8">
        <v>11483604</v>
      </c>
      <c t="n" r="C15" s="8">
        <v>15365368</v>
      </c>
    </row>
    <row spans="1:3" r="16">
      <c t="s" r="A16" s="3">
        <v>48</v>
      </c>
    </row>
    <row spans="1:3" r="17">
      <c t="s" r="A17" s="4">
        <v>48</v>
      </c>
      <c t="n" r="B17" s="9">
        <v>904.95</v>
      </c>
      <c t="n" r="C17" s="9">
        <v>966.09</v>
      </c>
    </row>
    <row spans="1:3" r="18">
      <c t="s" r="A18" s="4">
        <v>32</v>
      </c>
    </row>
    <row spans="1:3" r="19">
      <c t="s" r="A19" s="3">
        <v>45</v>
      </c>
    </row>
    <row spans="1:3" r="20">
      <c t="s" r="A20" s="4">
        <v>46</v>
      </c>
      <c t="n" r="B20" s="8">
        <v>1086979</v>
      </c>
      <c t="n" r="C20" s="8">
        <v>1889416</v>
      </c>
    </row>
    <row spans="1:3" r="21">
      <c t="s" r="A21" s="3">
        <v>48</v>
      </c>
    </row>
    <row spans="1:3" r="22">
      <c t="s" r="A22" s="4">
        <v>48</v>
      </c>
      <c t="n" r="B22" s="9">
        <v>943.89</v>
      </c>
      <c t="n" r="C22" s="9">
        <v>1002.61</v>
      </c>
    </row>
    <row spans="1:3" r="23">
      <c t="s" r="A23" s="4">
        <v>33</v>
      </c>
    </row>
    <row spans="1:3" r="24">
      <c t="s" r="A24" s="3">
        <v>45</v>
      </c>
    </row>
    <row spans="1:3" r="25">
      <c t="s" r="A25" s="4">
        <v>46</v>
      </c>
      <c t="n" r="B25" s="8">
        <v>758833</v>
      </c>
      <c t="n" r="C25" s="8">
        <v>801994</v>
      </c>
    </row>
    <row spans="1:3" r="26">
      <c t="s" r="A26" s="3">
        <v>48</v>
      </c>
    </row>
    <row spans="1:3" r="27">
      <c t="s" r="A27" s="4">
        <v>48</v>
      </c>
      <c t="n" r="B27" s="9">
        <v>984.49</v>
      </c>
      <c t="n" r="C27" s="9">
        <v>1040.49</v>
      </c>
    </row>
    <row spans="1:3" r="28">
      <c t="s" r="A28" s="4">
        <v>34</v>
      </c>
    </row>
    <row spans="1:3" r="29">
      <c t="s" r="A29" s="3">
        <v>45</v>
      </c>
    </row>
    <row spans="1:3" r="30">
      <c t="s" r="A30" s="4">
        <v>46</v>
      </c>
      <c t="n" r="B30" s="8">
        <v>192110</v>
      </c>
      <c t="n" r="C30" s="8">
        <v>216897</v>
      </c>
    </row>
    <row spans="1:3" r="31">
      <c t="s" r="A31" s="3">
        <v>48</v>
      </c>
    </row>
    <row spans="1:3" r="32">
      <c t="s" r="A32" s="4">
        <v>48</v>
      </c>
      <c t="n" r="B32" s="9">
        <v>1070.96</v>
      </c>
      <c t="n" r="C32" s="9">
        <v>1120.55</v>
      </c>
    </row>
    <row spans="1:3" r="33">
      <c t="s" r="A33" s="4">
        <v>49</v>
      </c>
    </row>
    <row spans="1:3" r="34">
      <c t="s" r="A34" s="3">
        <v>37</v>
      </c>
    </row>
    <row spans="1:3" r="35">
      <c t="s" r="A35" s="4">
        <v>38</v>
      </c>
      <c t="n" r="B35" s="8">
        <v>10938630</v>
      </c>
      <c t="n" r="C35" s="8">
        <v>10268171</v>
      </c>
    </row>
    <row spans="1:3" r="36">
      <c t="s" r="A36" s="4">
        <v>39</v>
      </c>
      <c t="n" r="C36" s="6">
        <v>3299645</v>
      </c>
    </row>
    <row spans="1:3" r="37">
      <c t="s" r="A37" s="4">
        <v>40</v>
      </c>
      <c t="n" r="B37" s="6">
        <v>10938630</v>
      </c>
      <c t="n" r="C37" s="6">
        <v>13567816</v>
      </c>
    </row>
    <row spans="1:3" r="38">
      <c t="s" r="A38" s="3">
        <v>41</v>
      </c>
    </row>
    <row spans="1:3" r="39">
      <c t="s" r="A39" s="4">
        <v>42</v>
      </c>
      <c t="n" r="B39" s="6">
        <v>42789</v>
      </c>
      <c t="n" r="C39" s="6">
        <v>289466</v>
      </c>
    </row>
    <row spans="1:3" r="40">
      <c t="s" r="A40" s="4">
        <v>44</v>
      </c>
      <c t="n" r="B40" s="6">
        <v>42789</v>
      </c>
      <c t="n" r="C40" s="6">
        <v>289466</v>
      </c>
    </row>
    <row spans="1:3" r="41">
      <c t="s" r="A41" s="3">
        <v>45</v>
      </c>
    </row>
    <row spans="1:3" r="42">
      <c t="s" r="A42" s="4">
        <v>46</v>
      </c>
      <c t="n" r="B42" s="6">
        <v>10895841</v>
      </c>
      <c t="n" r="C42" s="6">
        <v>13278350</v>
      </c>
    </row>
    <row spans="1:3" r="43">
      <c t="s" r="A43" s="4">
        <v>47</v>
      </c>
      <c t="n" r="B43" s="6">
        <v>10938630</v>
      </c>
      <c t="n" r="C43" s="6">
        <v>13567816</v>
      </c>
    </row>
    <row spans="1:3" r="44">
      <c t="s" r="A44" s="4">
        <v>50</v>
      </c>
    </row>
    <row spans="1:3" r="45">
      <c t="s" r="A45" s="3">
        <v>45</v>
      </c>
    </row>
    <row spans="1:3" r="46">
      <c t="s" r="A46" s="4">
        <v>46</v>
      </c>
      <c t="n" r="B46" s="8">
        <v>7270821</v>
      </c>
      <c t="n" r="C46" s="8">
        <v>9354914</v>
      </c>
    </row>
    <row spans="1:3" r="47">
      <c t="s" r="A47" s="3">
        <v>48</v>
      </c>
    </row>
    <row spans="1:3" r="48">
      <c t="s" r="A48" s="4">
        <v>48</v>
      </c>
      <c t="n" r="B48" s="9">
        <v>912.6799999999999</v>
      </c>
      <c t="n" r="C48" s="9">
        <v>963.16</v>
      </c>
    </row>
    <row spans="1:3" r="49">
      <c t="s" r="A49" s="4">
        <v>51</v>
      </c>
    </row>
    <row spans="1:3" r="50">
      <c t="s" r="A50" s="3">
        <v>45</v>
      </c>
    </row>
    <row spans="1:3" r="51">
      <c t="s" r="A51" s="4">
        <v>46</v>
      </c>
      <c t="n" r="B51" s="8">
        <v>1470154</v>
      </c>
      <c t="n" r="C51" s="8">
        <v>1644359</v>
      </c>
    </row>
    <row spans="1:3" r="52">
      <c t="s" r="A52" s="3">
        <v>48</v>
      </c>
    </row>
    <row spans="1:3" r="53">
      <c t="s" r="A53" s="4">
        <v>48</v>
      </c>
      <c t="n" r="B53" s="9">
        <v>951.95</v>
      </c>
      <c t="n" r="C53" s="9">
        <v>999.5700000000001</v>
      </c>
    </row>
    <row spans="1:3" r="54">
      <c t="s" r="A54" s="4">
        <v>52</v>
      </c>
    </row>
    <row spans="1:3" r="55">
      <c t="s" r="A55" s="3">
        <v>45</v>
      </c>
    </row>
    <row spans="1:3" r="56">
      <c t="s" r="A56" s="4">
        <v>46</v>
      </c>
      <c t="n" r="B56" s="8">
        <v>2025351</v>
      </c>
      <c t="n" r="C56" s="8">
        <v>2116018</v>
      </c>
    </row>
    <row spans="1:3" r="57">
      <c t="s" r="A57" s="3">
        <v>48</v>
      </c>
    </row>
    <row spans="1:3" r="58">
      <c t="s" r="A58" s="4">
        <v>48</v>
      </c>
      <c t="n" r="B58" s="9">
        <v>992.89</v>
      </c>
      <c t="n" r="C58" s="9">
        <v>1037.34</v>
      </c>
    </row>
    <row spans="1:3" r="59">
      <c t="s" r="A59" s="4">
        <v>53</v>
      </c>
    </row>
    <row spans="1:3" r="60">
      <c t="s" r="A60" s="3">
        <v>45</v>
      </c>
    </row>
    <row spans="1:3" r="61">
      <c t="s" r="A61" s="4">
        <v>46</v>
      </c>
      <c t="n" r="B61" s="8">
        <v>129515</v>
      </c>
      <c t="n" r="C61" s="8">
        <v>163059</v>
      </c>
    </row>
    <row spans="1:3" r="62">
      <c t="s" r="A62" s="3">
        <v>48</v>
      </c>
    </row>
    <row spans="1:3" r="63">
      <c t="s" r="A63" s="4">
        <v>48</v>
      </c>
      <c t="n" r="B63" s="9">
        <v>1080.08</v>
      </c>
      <c t="n" r="C63" s="9">
        <v>1117.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49"/>
    <col customWidth="1" max="2" min="2" width="19"/>
    <col customWidth="1" max="3" min="3" width="25"/>
    <col customWidth="1" max="4" min="4" width="20"/>
    <col customWidth="1" max="5" min="5" width="20"/>
    <col customWidth="1" max="6" min="6" width="20"/>
  </cols>
  <sheetData>
    <row spans="1:6" r="1">
      <c t="s" r="A1" s="1">
        <v>202</v>
      </c>
      <c t="s" r="B1" s="2">
        <v>203</v>
      </c>
      <c t="s" r="C1" s="2">
        <v>204</v>
      </c>
      <c t="s" r="D1" s="2">
        <v>205</v>
      </c>
      <c t="s" r="E1" s="2">
        <v>206</v>
      </c>
      <c t="s" r="F1" s="2">
        <v>207</v>
      </c>
    </row>
    <row spans="1:6" r="2">
      <c t="s" r="A2" s="3">
        <v>208</v>
      </c>
    </row>
    <row spans="1:6" r="3">
      <c t="s" r="A3" s="4">
        <v>209</v>
      </c>
      <c t="n" r="B3" s="6">
        <v>4</v>
      </c>
      <c t="n" r="C3" s="6">
        <v>2</v>
      </c>
    </row>
    <row spans="1:6" r="4">
      <c t="s" r="A4" s="4">
        <v>115</v>
      </c>
    </row>
    <row spans="1:6" r="5">
      <c t="s" r="A5" s="3">
        <v>208</v>
      </c>
    </row>
    <row spans="1:6" r="6">
      <c t="s" r="A6" s="4">
        <v>210</v>
      </c>
      <c t="n" r="C6" s="6">
        <v>0</v>
      </c>
      <c t="n" r="D6" s="6">
        <v>0</v>
      </c>
      <c t="n" r="E6" s="6">
        <v>0</v>
      </c>
    </row>
    <row spans="1:6" r="7">
      <c t="s" r="A7" s="4">
        <v>111</v>
      </c>
    </row>
    <row spans="1:6" r="8">
      <c t="s" r="A8" s="3">
        <v>208</v>
      </c>
    </row>
    <row spans="1:6" r="9">
      <c t="s" r="A9" s="4">
        <v>210</v>
      </c>
      <c t="n" r="C9" s="6">
        <v>0</v>
      </c>
      <c t="n" r="D9" s="6">
        <v>0</v>
      </c>
      <c t="n" r="E9" s="6">
        <v>0</v>
      </c>
      <c t="n" r="F9" s="7">
        <v>23.01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29"/>
    <col customWidth="1" max="3" min="3" width="80"/>
    <col customWidth="1" max="4" min="4" width="21"/>
    <col customWidth="1" max="5" min="5" width="24"/>
  </cols>
  <sheetData>
    <row spans="1:5" r="1">
      <c t="s" r="A1" s="1">
        <v>211</v>
      </c>
      <c t="s" r="B1" s="2">
        <v>212</v>
      </c>
      <c t="s" r="C1" s="2">
        <v>213</v>
      </c>
      <c t="s" r="D1" s="2">
        <v>214</v>
      </c>
      <c t="s" r="E1" s="2">
        <v>215</v>
      </c>
    </row>
    <row spans="1:5" r="2">
      <c t="s" r="A2" s="3">
        <v>216</v>
      </c>
    </row>
    <row spans="1:5" r="3">
      <c t="s" r="A3" s="4">
        <v>217</v>
      </c>
      <c t="n" r="C3" s="8">
        <v>0</v>
      </c>
      <c t="n" r="D3" s="8">
        <v>0</v>
      </c>
    </row>
    <row spans="1:5" r="4">
      <c t="s" r="A4" s="4">
        <v>218</v>
      </c>
      <c t="n" r="C4" s="8">
        <v>0</v>
      </c>
    </row>
    <row spans="1:5" r="5">
      <c t="s" r="A5" s="4">
        <v>219</v>
      </c>
      <c t="s" r="C5" s="4">
        <v>220</v>
      </c>
    </row>
    <row spans="1:5" r="6">
      <c t="s" r="A6" s="4">
        <v>221</v>
      </c>
      <c t="s" r="C6" s="4">
        <v>222</v>
      </c>
    </row>
    <row spans="1:5" r="7">
      <c t="s" r="A7" s="4">
        <v>223</v>
      </c>
      <c t="s" r="C7" s="4">
        <v>224</v>
      </c>
    </row>
    <row spans="1:5" r="8">
      <c t="s" r="A8" s="4">
        <v>225</v>
      </c>
      <c t="s" r="C8" s="4">
        <v>226</v>
      </c>
    </row>
    <row spans="1:5" r="9">
      <c t="s" r="A9" s="4">
        <v>209</v>
      </c>
      <c t="n" r="B9" s="6">
        <v>4</v>
      </c>
      <c t="n" r="C9" s="6">
        <v>2</v>
      </c>
    </row>
    <row spans="1:5" r="10">
      <c t="s" r="A10" s="4">
        <v>227</v>
      </c>
      <c t="n" r="B10" s="8">
        <v>1000</v>
      </c>
    </row>
    <row spans="1:5" r="11">
      <c t="s" r="A11" s="4">
        <v>228</v>
      </c>
      <c t="n" r="C11" s="8">
        <v>25000</v>
      </c>
    </row>
    <row spans="1:5" r="12">
      <c t="s" r="A12" s="4">
        <v>229</v>
      </c>
      <c t="n" r="C12" s="8">
        <v>10000</v>
      </c>
    </row>
    <row spans="1:5" r="13">
      <c t="s" r="A13" s="4">
        <v>230</v>
      </c>
      <c t="s" r="C13" s="4">
        <v>231</v>
      </c>
    </row>
    <row spans="1:5" r="14">
      <c t="s" r="A14" s="4">
        <v>232</v>
      </c>
      <c t="n" r="C14" s="6">
        <v>3</v>
      </c>
    </row>
    <row spans="1:5" r="15">
      <c t="s" r="A15" s="4">
        <v>233</v>
      </c>
      <c t="s" r="C15" s="4">
        <v>234</v>
      </c>
    </row>
    <row spans="1:5" r="16">
      <c t="s" r="A16" s="4">
        <v>235</v>
      </c>
    </row>
    <row spans="1:5" r="17">
      <c t="s" r="A17" s="3">
        <v>216</v>
      </c>
    </row>
    <row spans="1:5" r="18">
      <c t="s" r="A18" s="4">
        <v>228</v>
      </c>
      <c t="n" r="C18" s="8">
        <v>10000</v>
      </c>
    </row>
    <row spans="1:5" r="19">
      <c t="s" r="A19" s="4">
        <v>236</v>
      </c>
    </row>
    <row spans="1:5" r="20">
      <c t="s" r="A20" s="3">
        <v>216</v>
      </c>
    </row>
    <row spans="1:5" r="21">
      <c t="s" r="A21" s="4">
        <v>237</v>
      </c>
      <c t="s" r="C21" s="4">
        <v>238</v>
      </c>
    </row>
    <row spans="1:5" r="22">
      <c t="s" r="A22" s="4">
        <v>111</v>
      </c>
    </row>
    <row spans="1:5" r="23">
      <c t="s" r="A23" s="3">
        <v>216</v>
      </c>
    </row>
    <row spans="1:5" r="24">
      <c t="s" r="A24" s="4">
        <v>227</v>
      </c>
      <c t="n" r="E24" s="8">
        <v>1137</v>
      </c>
    </row>
    <row spans="1:5" r="25">
      <c t="s" r="A25" s="4">
        <v>239</v>
      </c>
    </row>
    <row spans="1:5" r="26">
      <c t="s" r="A26" s="3">
        <v>216</v>
      </c>
    </row>
    <row spans="1:5" r="27">
      <c t="s" r="A27" s="4">
        <v>240</v>
      </c>
      <c t="s" r="C27" s="4">
        <v>231</v>
      </c>
    </row>
    <row spans="1:5" r="28">
      <c t="s" r="A28" s="4">
        <v>241</v>
      </c>
      <c t="s" r="C28" s="4">
        <v>242</v>
      </c>
    </row>
    <row spans="1:5" r="29">
      <c t="s" r="A29" s="4">
        <v>243</v>
      </c>
      <c t="s" r="C29" s="4">
        <v>244</v>
      </c>
    </row>
    <row spans="1:5" r="30">
      <c t="s" r="A30" s="4">
        <v>245</v>
      </c>
      <c t="s" r="C30" s="4">
        <v>246</v>
      </c>
    </row>
    <row spans="1:5" r="31">
      <c t="s" r="A31" s="4">
        <v>247</v>
      </c>
      <c t="s" r="C31" s="4">
        <v>23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1"/>
  </cols>
  <sheetData>
    <row spans="1:2" r="1">
      <c t="s" r="A1" s="1">
        <v>248</v>
      </c>
      <c t="s" r="B1" s="2">
        <v>1</v>
      </c>
    </row>
    <row spans="1:2" r="2">
      <c t="s" r="B2" s="2">
        <v>249</v>
      </c>
    </row>
    <row spans="1:2" r="3">
      <c t="s" r="A3" s="4">
        <v>29</v>
      </c>
    </row>
    <row spans="1:2" r="4">
      <c t="s" r="A4" s="3">
        <v>250</v>
      </c>
    </row>
    <row spans="1:2" r="5">
      <c t="s" r="A5" s="4">
        <v>251</v>
      </c>
      <c t="s" r="B5" s="4">
        <v>252</v>
      </c>
    </row>
    <row spans="1:2" r="6">
      <c t="s" r="A6" s="4">
        <v>253</v>
      </c>
      <c t="s" r="B6" s="4">
        <v>254</v>
      </c>
    </row>
    <row spans="1:2" r="7">
      <c t="s" r="A7" s="4">
        <v>255</v>
      </c>
    </row>
    <row spans="1:2" r="8">
      <c t="s" r="A8" s="3">
        <v>250</v>
      </c>
    </row>
    <row spans="1:2" r="9">
      <c t="s" r="A9" s="4">
        <v>256</v>
      </c>
      <c t="n" r="B9" s="8">
        <v>4999999</v>
      </c>
    </row>
    <row spans="1:2" r="10">
      <c t="s" r="A10" s="4">
        <v>32</v>
      </c>
    </row>
    <row spans="1:2" r="11">
      <c t="s" r="A11" s="3">
        <v>250</v>
      </c>
    </row>
    <row spans="1:2" r="12">
      <c t="s" r="A12" s="4">
        <v>251</v>
      </c>
      <c t="s" r="B12" s="4">
        <v>257</v>
      </c>
    </row>
    <row spans="1:2" r="13">
      <c t="s" r="A13" s="4">
        <v>253</v>
      </c>
      <c t="s" r="B13" s="4">
        <v>258</v>
      </c>
    </row>
    <row spans="1:2" r="14">
      <c t="s" r="A14" s="4">
        <v>259</v>
      </c>
    </row>
    <row spans="1:2" r="15">
      <c t="s" r="A15" s="3">
        <v>250</v>
      </c>
    </row>
    <row spans="1:2" r="16">
      <c t="s" r="A16" s="4">
        <v>256</v>
      </c>
      <c t="n" r="B16" s="8">
        <v>250000</v>
      </c>
    </row>
    <row spans="1:2" r="17">
      <c t="s" r="A17" s="4">
        <v>260</v>
      </c>
    </row>
    <row spans="1:2" r="18">
      <c t="s" r="A18" s="3">
        <v>250</v>
      </c>
    </row>
    <row spans="1:2" r="19">
      <c t="s" r="A19" s="4">
        <v>256</v>
      </c>
      <c t="n" r="B19" s="8">
        <v>499999</v>
      </c>
    </row>
    <row spans="1:2" r="20">
      <c t="s" r="A20" s="4">
        <v>33</v>
      </c>
    </row>
    <row spans="1:2" r="21">
      <c t="s" r="A21" s="3">
        <v>250</v>
      </c>
    </row>
    <row spans="1:2" r="22">
      <c t="s" r="A22" s="4">
        <v>251</v>
      </c>
      <c t="s" r="B22" s="4">
        <v>261</v>
      </c>
    </row>
    <row spans="1:2" r="23">
      <c t="s" r="A23" s="4">
        <v>253</v>
      </c>
      <c t="s" r="B23" s="4">
        <v>222</v>
      </c>
    </row>
    <row spans="1:2" r="24">
      <c t="s" r="A24" s="4">
        <v>262</v>
      </c>
    </row>
    <row spans="1:2" r="25">
      <c t="s" r="A25" s="3">
        <v>250</v>
      </c>
    </row>
    <row spans="1:2" r="26">
      <c t="s" r="A26" s="4">
        <v>256</v>
      </c>
      <c t="n" r="B26" s="8">
        <v>500000</v>
      </c>
    </row>
    <row spans="1:2" r="27">
      <c t="s" r="A27" s="4">
        <v>263</v>
      </c>
    </row>
    <row spans="1:2" r="28">
      <c t="s" r="A28" s="3">
        <v>250</v>
      </c>
    </row>
    <row spans="1:2" r="29">
      <c t="s" r="A29" s="4">
        <v>256</v>
      </c>
      <c t="n" r="B29" s="8">
        <v>4999999</v>
      </c>
    </row>
    <row spans="1:2" r="30">
      <c t="s" r="A30" s="4">
        <v>115</v>
      </c>
    </row>
    <row spans="1:2" r="31">
      <c t="s" r="A31" s="3">
        <v>250</v>
      </c>
    </row>
    <row spans="1:2" r="32">
      <c t="s" r="A32" s="4">
        <v>251</v>
      </c>
      <c t="s" r="B32" s="4">
        <v>264</v>
      </c>
    </row>
    <row spans="1:2" r="33">
      <c t="s" r="A33" s="4">
        <v>253</v>
      </c>
      <c t="s" r="B33" s="4">
        <v>265</v>
      </c>
    </row>
    <row spans="1:2" r="34">
      <c t="s" r="A34" s="4">
        <v>266</v>
      </c>
    </row>
    <row spans="1:2" r="35">
      <c t="s" r="A35" s="3">
        <v>250</v>
      </c>
    </row>
    <row spans="1:2" r="36">
      <c t="s" r="A36" s="4">
        <v>256</v>
      </c>
      <c t="n" r="B36" s="8">
        <v>5000000</v>
      </c>
    </row>
    <row spans="1:2" r="37">
      <c t="s" r="A37" s="4">
        <v>34</v>
      </c>
    </row>
    <row spans="1:2" r="38">
      <c t="s" r="A38" s="3">
        <v>250</v>
      </c>
    </row>
    <row spans="1:2" r="39">
      <c t="s" r="A39" s="4">
        <v>256</v>
      </c>
      <c t="s" r="B39" s="4">
        <v>267</v>
      </c>
    </row>
    <row spans="1:2" r="40">
      <c t="s" r="A40" s="4">
        <v>251</v>
      </c>
      <c t="s" r="B40" s="4">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68</v>
      </c>
      <c t="s" r="B1" s="2">
        <v>1</v>
      </c>
    </row>
    <row spans="1:4" r="2">
      <c t="s" r="B2" s="2">
        <v>2</v>
      </c>
      <c t="s" r="C2" s="2">
        <v>36</v>
      </c>
      <c t="s" r="D2" s="2">
        <v>95</v>
      </c>
    </row>
    <row spans="1:4" r="3">
      <c t="s" r="A3" s="3">
        <v>269</v>
      </c>
    </row>
    <row spans="1:4" r="4">
      <c t="s" r="A4" s="4">
        <v>270</v>
      </c>
      <c t="s" r="B4" s="4">
        <v>246</v>
      </c>
    </row>
    <row spans="1:4" r="5">
      <c t="s" r="A5" s="4">
        <v>271</v>
      </c>
      <c t="s" r="B5" s="4">
        <v>272</v>
      </c>
    </row>
    <row spans="1:4" r="6">
      <c t="s" r="A6" s="4">
        <v>273</v>
      </c>
      <c t="s" r="B6" s="4">
        <v>274</v>
      </c>
    </row>
    <row spans="1:4" r="7">
      <c t="s" r="A7" s="4">
        <v>275</v>
      </c>
      <c t="s" r="B7" s="4">
        <v>276</v>
      </c>
    </row>
    <row spans="1:4" r="8">
      <c t="s" r="A8" s="4">
        <v>49</v>
      </c>
    </row>
    <row spans="1:4" r="9">
      <c t="s" r="A9" s="3">
        <v>269</v>
      </c>
    </row>
    <row spans="1:4" r="10">
      <c t="s" r="A10" s="4">
        <v>270</v>
      </c>
      <c t="s" r="B10" s="4">
        <v>246</v>
      </c>
    </row>
    <row spans="1:4" r="11">
      <c t="s" r="A11" s="4">
        <v>271</v>
      </c>
      <c t="s" r="B11" s="4">
        <v>272</v>
      </c>
    </row>
    <row spans="1:4" r="12">
      <c t="s" r="A12" s="4">
        <v>273</v>
      </c>
      <c t="s" r="B12" s="4">
        <v>277</v>
      </c>
    </row>
    <row spans="1:4" r="13">
      <c t="s" r="A13" s="4">
        <v>275</v>
      </c>
      <c t="s" r="B13" s="4">
        <v>278</v>
      </c>
    </row>
    <row spans="1:4" r="14">
      <c t="s" r="A14" s="4">
        <v>29</v>
      </c>
    </row>
    <row spans="1:4" r="15">
      <c t="s" r="A15" s="3">
        <v>279</v>
      </c>
    </row>
    <row spans="1:4" r="16">
      <c t="s" r="A16" s="4">
        <v>280</v>
      </c>
      <c t="n" r="B16" s="9">
        <v>966.09</v>
      </c>
      <c t="n" r="C16" s="9">
        <v>901.98</v>
      </c>
      <c t="n" r="D16" s="9">
        <v>912.87</v>
      </c>
    </row>
    <row spans="1:4" r="17">
      <c t="s" r="A17" s="3">
        <v>281</v>
      </c>
    </row>
    <row spans="1:4" r="18">
      <c t="s" r="A18" s="4">
        <v>282</v>
      </c>
      <c t="n" r="B18" s="10">
        <v>-31.81</v>
      </c>
      <c t="n" r="C18" s="10">
        <v>-30.82</v>
      </c>
      <c t="n" r="D18" s="10">
        <v>-30.98</v>
      </c>
    </row>
    <row spans="1:4" r="19">
      <c t="s" r="A19" s="4">
        <v>283</v>
      </c>
      <c t="n" r="B19" s="10">
        <v>-29.33</v>
      </c>
      <c t="n" r="C19" s="10">
        <v>94.93000000000001</v>
      </c>
      <c t="n" r="D19" s="10">
        <v>20.09</v>
      </c>
    </row>
    <row spans="1:4" r="20">
      <c t="s" r="A20" s="4">
        <v>106</v>
      </c>
      <c t="n" r="B20" s="10">
        <v>-61.14</v>
      </c>
      <c t="n" r="C20" s="10">
        <v>64.11</v>
      </c>
      <c t="n" r="D20" s="10">
        <v>-10.89</v>
      </c>
    </row>
    <row spans="1:4" r="21">
      <c t="s" r="A21" s="4">
        <v>284</v>
      </c>
      <c t="n" r="B21" s="9">
        <v>904.95</v>
      </c>
      <c t="n" r="C21" s="9">
        <v>966.09</v>
      </c>
      <c t="n" r="D21" s="9">
        <v>901.98</v>
      </c>
    </row>
    <row spans="1:4" r="22">
      <c t="s" r="A22" s="3">
        <v>269</v>
      </c>
    </row>
    <row spans="1:4" r="23">
      <c t="s" r="A23" s="4">
        <v>282</v>
      </c>
      <c t="s" r="B23" s="4">
        <v>285</v>
      </c>
      <c t="s" r="C23" s="4">
        <v>286</v>
      </c>
      <c t="s" r="D23" s="4">
        <v>286</v>
      </c>
    </row>
    <row spans="1:4" r="24">
      <c t="s" r="A24" s="4">
        <v>287</v>
      </c>
      <c t="s" r="B24" s="4">
        <v>288</v>
      </c>
      <c t="s" r="C24" s="4">
        <v>289</v>
      </c>
      <c t="s" r="D24" s="4">
        <v>289</v>
      </c>
    </row>
    <row spans="1:4" r="25">
      <c t="s" r="A25" s="4">
        <v>290</v>
      </c>
      <c t="s" r="B25" s="4">
        <v>291</v>
      </c>
      <c t="s" r="C25" s="4">
        <v>292</v>
      </c>
      <c t="s" r="D25" s="4">
        <v>293</v>
      </c>
    </row>
    <row spans="1:4" r="26">
      <c t="s" r="A26" s="4">
        <v>294</v>
      </c>
    </row>
    <row spans="1:4" r="27">
      <c t="s" r="A27" s="3">
        <v>279</v>
      </c>
    </row>
    <row spans="1:4" r="28">
      <c t="s" r="A28" s="4">
        <v>280</v>
      </c>
      <c t="n" r="B28" s="9">
        <v>963.16</v>
      </c>
      <c t="n" r="C28" s="9">
        <v>900.45</v>
      </c>
      <c t="n" r="D28" s="9">
        <v>893.04</v>
      </c>
    </row>
    <row spans="1:4" r="29">
      <c t="s" r="A29" s="3">
        <v>281</v>
      </c>
    </row>
    <row spans="1:4" r="30">
      <c t="s" r="A30" s="4">
        <v>282</v>
      </c>
      <c t="n" r="B30" s="10">
        <v>-32.06</v>
      </c>
      <c t="n" r="C30" s="10">
        <v>-30.68</v>
      </c>
      <c t="n" r="D30" s="10">
        <v>-30.44</v>
      </c>
    </row>
    <row spans="1:4" r="31">
      <c t="s" r="A31" s="4">
        <v>283</v>
      </c>
      <c t="n" r="B31" s="10">
        <v>-18.42</v>
      </c>
      <c t="n" r="C31" s="10">
        <v>93.39</v>
      </c>
      <c t="n" r="D31" s="10">
        <v>37.85</v>
      </c>
    </row>
    <row spans="1:4" r="32">
      <c t="s" r="A32" s="4">
        <v>106</v>
      </c>
      <c t="n" r="B32" s="10">
        <v>-50.48</v>
      </c>
      <c t="n" r="C32" s="10">
        <v>62.71</v>
      </c>
      <c t="n" r="D32" s="10">
        <v>7.41</v>
      </c>
    </row>
    <row spans="1:4" r="33">
      <c t="s" r="A33" s="4">
        <v>284</v>
      </c>
      <c t="n" r="B33" s="9">
        <v>912.6799999999999</v>
      </c>
      <c t="n" r="C33" s="9">
        <v>963.16</v>
      </c>
      <c t="n" r="D33" s="9">
        <v>900.45</v>
      </c>
    </row>
    <row spans="1:4" r="34">
      <c t="s" r="A34" s="3">
        <v>269</v>
      </c>
    </row>
    <row spans="1:4" r="35">
      <c t="s" r="A35" s="4">
        <v>282</v>
      </c>
      <c t="s" r="B35" s="4">
        <v>286</v>
      </c>
      <c t="s" r="C35" s="4">
        <v>286</v>
      </c>
      <c t="s" r="D35" s="4">
        <v>286</v>
      </c>
    </row>
    <row spans="1:4" r="36">
      <c t="s" r="A36" s="4">
        <v>287</v>
      </c>
      <c t="s" r="B36" s="4">
        <v>289</v>
      </c>
      <c t="s" r="C36" s="4">
        <v>289</v>
      </c>
      <c t="s" r="D36" s="4">
        <v>289</v>
      </c>
    </row>
    <row spans="1:4" r="37">
      <c t="s" r="A37" s="4">
        <v>290</v>
      </c>
      <c t="s" r="B37" s="4">
        <v>295</v>
      </c>
      <c t="s" r="C37" s="4">
        <v>296</v>
      </c>
      <c t="s" r="D37" s="4">
        <v>297</v>
      </c>
    </row>
    <row spans="1:4" r="38">
      <c t="s" r="A38" s="4">
        <v>32</v>
      </c>
    </row>
    <row spans="1:4" r="39">
      <c t="s" r="A39" s="3">
        <v>279</v>
      </c>
    </row>
    <row spans="1:4" r="40">
      <c t="s" r="A40" s="4">
        <v>280</v>
      </c>
      <c t="n" r="B40" s="9">
        <v>1002.61</v>
      </c>
      <c t="n" r="C40" s="9">
        <v>931.4299999999999</v>
      </c>
      <c t="n" r="D40" s="9">
        <v>937.97</v>
      </c>
    </row>
    <row spans="1:4" r="41">
      <c t="s" r="A41" s="3">
        <v>281</v>
      </c>
    </row>
    <row spans="1:4" r="42">
      <c t="s" r="A42" s="4">
        <v>282</v>
      </c>
      <c t="n" r="B42" s="10">
        <v>-28.25</v>
      </c>
      <c t="n" r="C42" s="10">
        <v>-27.23</v>
      </c>
      <c t="n" r="D42" s="10">
        <v>-27.21</v>
      </c>
    </row>
    <row spans="1:4" r="43">
      <c t="s" r="A43" s="4">
        <v>283</v>
      </c>
      <c t="n" r="B43" s="10">
        <v>-30.47</v>
      </c>
      <c t="n" r="C43" s="10">
        <v>98.41</v>
      </c>
      <c t="n" r="D43" s="10">
        <v>20.67</v>
      </c>
    </row>
    <row spans="1:4" r="44">
      <c t="s" r="A44" s="4">
        <v>106</v>
      </c>
      <c t="n" r="B44" s="10">
        <v>-58.72</v>
      </c>
      <c t="n" r="C44" s="10">
        <v>71.18000000000001</v>
      </c>
      <c t="n" r="D44" s="10">
        <v>-6.54</v>
      </c>
    </row>
    <row spans="1:4" r="45">
      <c t="s" r="A45" s="4">
        <v>284</v>
      </c>
      <c t="n" r="B45" s="9">
        <v>943.89</v>
      </c>
      <c t="n" r="C45" s="9">
        <v>1002.61</v>
      </c>
      <c t="n" r="D45" s="9">
        <v>931.4299999999999</v>
      </c>
    </row>
    <row spans="1:4" r="46">
      <c t="s" r="A46" s="3">
        <v>269</v>
      </c>
    </row>
    <row spans="1:4" r="47">
      <c t="s" r="A47" s="4">
        <v>282</v>
      </c>
      <c t="s" r="B47" s="4">
        <v>298</v>
      </c>
      <c t="s" r="C47" s="4">
        <v>299</v>
      </c>
      <c t="s" r="D47" s="4">
        <v>299</v>
      </c>
    </row>
    <row spans="1:4" r="48">
      <c t="s" r="A48" s="4">
        <v>287</v>
      </c>
      <c t="s" r="B48" s="4">
        <v>300</v>
      </c>
      <c t="s" r="C48" s="4">
        <v>301</v>
      </c>
      <c t="s" r="D48" s="4">
        <v>301</v>
      </c>
    </row>
    <row spans="1:4" r="49">
      <c t="s" r="A49" s="4">
        <v>290</v>
      </c>
      <c t="s" r="B49" s="4">
        <v>302</v>
      </c>
      <c t="s" r="C49" s="4">
        <v>303</v>
      </c>
      <c t="s" r="D49" s="4">
        <v>304</v>
      </c>
    </row>
    <row spans="1:4" r="50">
      <c t="s" r="A50" s="4">
        <v>305</v>
      </c>
    </row>
    <row spans="1:4" r="51">
      <c t="s" r="A51" s="3">
        <v>279</v>
      </c>
    </row>
    <row spans="1:4" r="52">
      <c t="s" r="A52" s="4">
        <v>280</v>
      </c>
      <c t="n" r="B52" s="9">
        <v>999.5700000000001</v>
      </c>
      <c t="n" r="C52" s="9">
        <v>929.85</v>
      </c>
      <c t="n" r="D52" s="9">
        <v>917.6</v>
      </c>
    </row>
    <row spans="1:4" r="53">
      <c t="s" r="A53" s="3">
        <v>281</v>
      </c>
    </row>
    <row spans="1:4" r="54">
      <c t="s" r="A54" s="4">
        <v>282</v>
      </c>
      <c t="n" r="B54" s="10">
        <v>-28.43</v>
      </c>
      <c t="n" r="C54" s="10">
        <v>-27.08</v>
      </c>
      <c t="n" r="D54" s="10">
        <v>-26.73</v>
      </c>
    </row>
    <row spans="1:4" r="55">
      <c t="s" r="A55" s="4">
        <v>283</v>
      </c>
      <c t="n" r="B55" s="10">
        <v>-19.19</v>
      </c>
      <c t="n" r="C55" s="10">
        <v>96.8</v>
      </c>
      <c t="n" r="D55" s="10">
        <v>38.98</v>
      </c>
    </row>
    <row spans="1:4" r="56">
      <c t="s" r="A56" s="4">
        <v>106</v>
      </c>
      <c t="n" r="B56" s="10">
        <v>-47.62</v>
      </c>
      <c t="n" r="C56" s="10">
        <v>69.72</v>
      </c>
      <c t="n" r="D56" s="10">
        <v>12.25</v>
      </c>
    </row>
    <row spans="1:4" r="57">
      <c t="s" r="A57" s="4">
        <v>284</v>
      </c>
      <c t="n" r="B57" s="9">
        <v>951.95</v>
      </c>
      <c t="n" r="C57" s="9">
        <v>999.5700000000001</v>
      </c>
      <c t="n" r="D57" s="9">
        <v>929.85</v>
      </c>
    </row>
    <row spans="1:4" r="58">
      <c t="s" r="A58" s="3">
        <v>269</v>
      </c>
    </row>
    <row spans="1:4" r="59">
      <c t="s" r="A59" s="4">
        <v>282</v>
      </c>
      <c t="s" r="B59" s="4">
        <v>299</v>
      </c>
      <c t="s" r="C59" s="4">
        <v>299</v>
      </c>
      <c t="s" r="D59" s="4">
        <v>299</v>
      </c>
    </row>
    <row spans="1:4" r="60">
      <c t="s" r="A60" s="4">
        <v>287</v>
      </c>
      <c t="s" r="B60" s="4">
        <v>301</v>
      </c>
      <c t="s" r="C60" s="4">
        <v>301</v>
      </c>
      <c t="s" r="D60" s="4">
        <v>301</v>
      </c>
    </row>
    <row spans="1:4" r="61">
      <c t="s" r="A61" s="4">
        <v>290</v>
      </c>
      <c t="s" r="B61" s="4">
        <v>306</v>
      </c>
      <c t="s" r="C61" s="4">
        <v>307</v>
      </c>
      <c t="s" r="D61" s="4">
        <v>308</v>
      </c>
    </row>
    <row spans="1:4" r="62">
      <c t="s" r="A62" s="4">
        <v>33</v>
      </c>
    </row>
    <row spans="1:4" r="63">
      <c t="s" r="A63" s="3">
        <v>279</v>
      </c>
    </row>
    <row spans="1:4" r="64">
      <c t="s" r="A64" s="4">
        <v>280</v>
      </c>
      <c t="n" r="B64" s="9">
        <v>1040.49</v>
      </c>
      <c t="n" r="C64" s="9">
        <v>961.83</v>
      </c>
      <c t="n" r="D64" s="9">
        <v>963.75</v>
      </c>
    </row>
    <row spans="1:4" r="65">
      <c t="s" r="A65" s="3">
        <v>281</v>
      </c>
    </row>
    <row spans="1:4" r="66">
      <c t="s" r="A66" s="4">
        <v>282</v>
      </c>
      <c t="n" r="B66" s="10">
        <v>-24.25</v>
      </c>
      <c t="n" r="C66" s="10">
        <v>-23.31</v>
      </c>
      <c t="n" r="D66" s="10">
        <v>-23.22</v>
      </c>
    </row>
    <row spans="1:4" r="67">
      <c t="s" r="A67" s="4">
        <v>283</v>
      </c>
      <c t="n" r="B67" s="10">
        <v>-31.75</v>
      </c>
      <c t="n" r="C67" s="10">
        <v>101.97</v>
      </c>
      <c t="n" r="D67" s="10">
        <v>21.3</v>
      </c>
    </row>
    <row spans="1:4" r="68">
      <c t="s" r="A68" s="4">
        <v>106</v>
      </c>
      <c t="n" r="B68" s="6">
        <v>-56</v>
      </c>
      <c t="n" r="C68" s="10">
        <v>78.66</v>
      </c>
      <c t="n" r="D68" s="10">
        <v>-1.92</v>
      </c>
    </row>
    <row spans="1:4" r="69">
      <c t="s" r="A69" s="4">
        <v>284</v>
      </c>
      <c t="n" r="B69" s="9">
        <v>984.49</v>
      </c>
      <c t="n" r="C69" s="9">
        <v>1040.49</v>
      </c>
      <c t="n" r="D69" s="9">
        <v>961.83</v>
      </c>
    </row>
    <row spans="1:4" r="70">
      <c t="s" r="A70" s="3">
        <v>269</v>
      </c>
    </row>
    <row spans="1:4" r="71">
      <c t="s" r="A71" s="4">
        <v>282</v>
      </c>
      <c t="s" r="B71" s="4">
        <v>309</v>
      </c>
      <c t="s" r="C71" s="4">
        <v>309</v>
      </c>
      <c t="s" r="D71" s="4">
        <v>309</v>
      </c>
    </row>
    <row spans="1:4" r="72">
      <c t="s" r="A72" s="4">
        <v>287</v>
      </c>
      <c t="s" r="B72" s="4">
        <v>310</v>
      </c>
      <c t="s" r="C72" s="4">
        <v>310</v>
      </c>
      <c t="s" r="D72" s="4">
        <v>310</v>
      </c>
    </row>
    <row spans="1:4" r="73">
      <c t="s" r="A73" s="4">
        <v>290</v>
      </c>
      <c t="s" r="B73" s="4">
        <v>311</v>
      </c>
      <c t="s" r="C73" s="4">
        <v>312</v>
      </c>
      <c t="s" r="D73" s="4">
        <v>313</v>
      </c>
    </row>
    <row spans="1:4" r="74">
      <c t="s" r="A74" s="4">
        <v>314</v>
      </c>
    </row>
    <row spans="1:4" r="75">
      <c t="s" r="A75" s="3">
        <v>279</v>
      </c>
    </row>
    <row spans="1:4" r="76">
      <c t="s" r="A76" s="4">
        <v>280</v>
      </c>
      <c t="n" r="B76" s="9">
        <v>1037.34</v>
      </c>
      <c t="n" r="C76" s="9">
        <v>960.2</v>
      </c>
      <c t="n" r="D76" s="9">
        <v>942.83</v>
      </c>
    </row>
    <row spans="1:4" r="77">
      <c t="s" r="A77" s="3">
        <v>281</v>
      </c>
    </row>
    <row spans="1:4" r="78">
      <c t="s" r="A78" s="4">
        <v>282</v>
      </c>
      <c t="n" r="B78" s="10">
        <v>-24.45</v>
      </c>
      <c t="n" r="C78" s="10">
        <v>-23.21</v>
      </c>
      <c t="n" r="D78" s="10">
        <v>-22.83</v>
      </c>
    </row>
    <row spans="1:4" r="79">
      <c t="s" r="A79" s="4">
        <v>283</v>
      </c>
      <c t="n" r="B79" s="6">
        <v>-20</v>
      </c>
      <c t="n" r="C79" s="10">
        <v>100.35</v>
      </c>
      <c t="n" r="D79" s="10">
        <v>40.2</v>
      </c>
    </row>
    <row spans="1:4" r="80">
      <c t="s" r="A80" s="4">
        <v>106</v>
      </c>
      <c t="n" r="B80" s="10">
        <v>-44.45</v>
      </c>
      <c t="n" r="C80" s="10">
        <v>77.14</v>
      </c>
      <c t="n" r="D80" s="10">
        <v>17.37</v>
      </c>
    </row>
    <row spans="1:4" r="81">
      <c t="s" r="A81" s="4">
        <v>284</v>
      </c>
      <c t="n" r="B81" s="9">
        <v>992.89</v>
      </c>
      <c t="n" r="C81" s="9">
        <v>1037.34</v>
      </c>
      <c t="n" r="D81" s="9">
        <v>960.2</v>
      </c>
    </row>
    <row spans="1:4" r="82">
      <c t="s" r="A82" s="3">
        <v>269</v>
      </c>
    </row>
    <row spans="1:4" r="83">
      <c t="s" r="A83" s="4">
        <v>282</v>
      </c>
      <c t="s" r="B83" s="4">
        <v>309</v>
      </c>
      <c t="s" r="C83" s="4">
        <v>309</v>
      </c>
      <c t="s" r="D83" s="4">
        <v>309</v>
      </c>
    </row>
    <row spans="1:4" r="84">
      <c t="s" r="A84" s="4">
        <v>287</v>
      </c>
      <c t="s" r="B84" s="4">
        <v>310</v>
      </c>
      <c t="s" r="C84" s="4">
        <v>310</v>
      </c>
      <c t="s" r="D84" s="4">
        <v>310</v>
      </c>
    </row>
    <row spans="1:4" r="85">
      <c t="s" r="A85" s="4">
        <v>290</v>
      </c>
      <c t="s" r="B85" s="4">
        <v>315</v>
      </c>
      <c t="s" r="C85" s="4">
        <v>316</v>
      </c>
      <c t="s" r="D85" s="4">
        <v>317</v>
      </c>
    </row>
    <row spans="1:4" r="86">
      <c t="s" r="A86" s="4">
        <v>34</v>
      </c>
    </row>
    <row spans="1:4" r="87">
      <c t="s" r="A87" s="3">
        <v>279</v>
      </c>
    </row>
    <row spans="1:4" r="88">
      <c t="s" r="A88" s="4">
        <v>280</v>
      </c>
      <c t="n" r="B88" s="9">
        <v>1120.55</v>
      </c>
      <c t="n" r="C88" s="9">
        <v>1025.61</v>
      </c>
      <c t="n" r="D88" s="9">
        <v>1017.43</v>
      </c>
    </row>
    <row spans="1:4" r="89">
      <c t="s" r="A89" s="3">
        <v>281</v>
      </c>
    </row>
    <row spans="1:4" r="90">
      <c t="s" r="A90" s="4">
        <v>282</v>
      </c>
      <c t="n" r="B90" s="10">
        <v>-15.31</v>
      </c>
      <c t="n" r="C90" s="10">
        <v>-14.5</v>
      </c>
      <c t="n" r="D90" s="10">
        <v>-14.36</v>
      </c>
    </row>
    <row spans="1:4" r="91">
      <c t="s" r="A91" s="4">
        <v>283</v>
      </c>
      <c t="n" r="B91" s="10">
        <v>-34.28</v>
      </c>
      <c t="n" r="C91" s="10">
        <v>109.44</v>
      </c>
      <c t="n" r="D91" s="10">
        <v>22.54</v>
      </c>
    </row>
    <row spans="1:4" r="92">
      <c t="s" r="A92" s="4">
        <v>106</v>
      </c>
      <c t="n" r="B92" s="10">
        <v>-49.59</v>
      </c>
      <c t="n" r="C92" s="10">
        <v>94.94</v>
      </c>
      <c t="n" r="D92" s="10">
        <v>8.18</v>
      </c>
    </row>
    <row spans="1:4" r="93">
      <c t="s" r="A93" s="4">
        <v>284</v>
      </c>
      <c t="n" r="B93" s="9">
        <v>1070.96</v>
      </c>
      <c t="n" r="C93" s="9">
        <v>1120.55</v>
      </c>
      <c t="n" r="D93" s="9">
        <v>1025.61</v>
      </c>
    </row>
    <row spans="1:4" r="94">
      <c t="s" r="A94" s="3">
        <v>269</v>
      </c>
    </row>
    <row spans="1:4" r="95">
      <c t="s" r="A95" s="4">
        <v>282</v>
      </c>
      <c t="s" r="B95" s="4">
        <v>277</v>
      </c>
      <c t="s" r="C95" s="4">
        <v>277</v>
      </c>
      <c t="s" r="D95" s="4">
        <v>277</v>
      </c>
    </row>
    <row spans="1:4" r="96">
      <c t="s" r="A96" s="4">
        <v>287</v>
      </c>
      <c t="s" r="B96" s="4">
        <v>318</v>
      </c>
      <c t="s" r="C96" s="4">
        <v>318</v>
      </c>
      <c t="s" r="D96" s="4">
        <v>318</v>
      </c>
    </row>
    <row spans="1:4" r="97">
      <c t="s" r="A97" s="4">
        <v>290</v>
      </c>
      <c t="s" r="B97" s="4">
        <v>319</v>
      </c>
      <c t="s" r="C97" s="4">
        <v>320</v>
      </c>
      <c t="s" r="D97" s="4">
        <v>297</v>
      </c>
    </row>
    <row spans="1:4" r="98">
      <c t="s" r="A98" s="4">
        <v>321</v>
      </c>
    </row>
    <row spans="1:4" r="99">
      <c t="s" r="A99" s="3">
        <v>279</v>
      </c>
    </row>
    <row spans="1:4" r="100">
      <c t="s" r="A100" s="4">
        <v>280</v>
      </c>
      <c t="n" r="B100" s="9">
        <v>1117.16</v>
      </c>
      <c t="n" r="C100" s="9">
        <v>1023.87</v>
      </c>
      <c t="n" r="D100" s="9">
        <v>995.36</v>
      </c>
    </row>
    <row spans="1:4" r="101">
      <c t="s" r="A101" s="3">
        <v>281</v>
      </c>
    </row>
    <row spans="1:4" r="102">
      <c t="s" r="A102" s="4">
        <v>282</v>
      </c>
      <c t="n" r="B102" s="10">
        <v>-15.45</v>
      </c>
      <c t="n" r="C102" s="10">
        <v>-14.36</v>
      </c>
      <c t="n" r="D102" s="10">
        <v>-14.08</v>
      </c>
    </row>
    <row spans="1:4" r="103">
      <c t="s" r="A103" s="4">
        <v>283</v>
      </c>
      <c t="n" r="B103" s="10">
        <v>-21.63</v>
      </c>
      <c t="n" r="C103" s="10">
        <v>107.65</v>
      </c>
      <c t="n" r="D103" s="10">
        <v>42.59</v>
      </c>
    </row>
    <row spans="1:4" r="104">
      <c t="s" r="A104" s="4">
        <v>106</v>
      </c>
      <c t="n" r="B104" s="10">
        <v>-37.08</v>
      </c>
      <c t="n" r="C104" s="10">
        <v>93.29000000000001</v>
      </c>
      <c t="n" r="D104" s="10">
        <v>28.51</v>
      </c>
    </row>
    <row spans="1:4" r="105">
      <c t="s" r="A105" s="4">
        <v>284</v>
      </c>
      <c t="n" r="B105" s="9">
        <v>1080.08</v>
      </c>
      <c t="n" r="C105" s="9">
        <v>1117.16</v>
      </c>
      <c t="n" r="D105" s="9">
        <v>1023.87</v>
      </c>
    </row>
    <row spans="1:4" r="106">
      <c t="s" r="A106" s="3">
        <v>269</v>
      </c>
    </row>
    <row spans="1:4" r="107">
      <c t="s" r="A107" s="4">
        <v>282</v>
      </c>
      <c t="s" r="B107" s="4">
        <v>277</v>
      </c>
      <c t="s" r="C107" s="4">
        <v>277</v>
      </c>
      <c t="s" r="D107" s="4">
        <v>277</v>
      </c>
    </row>
    <row spans="1:4" r="108">
      <c t="s" r="A108" s="4">
        <v>287</v>
      </c>
      <c t="s" r="B108" s="4">
        <v>318</v>
      </c>
      <c t="s" r="C108" s="4">
        <v>318</v>
      </c>
      <c t="s" r="D108" s="4">
        <v>318</v>
      </c>
    </row>
    <row spans="1:4" r="109">
      <c t="s" r="A109" s="4">
        <v>290</v>
      </c>
      <c t="s" r="B109" s="4">
        <v>322</v>
      </c>
      <c t="s" r="C109" s="4">
        <v>323</v>
      </c>
      <c t="s" r="D109" s="4">
        <v>301</v>
      </c>
    </row>
    <row spans="1:4" r="110">
      <c t="s" r="A110" s="4">
        <v>324</v>
      </c>
    </row>
    <row spans="1:4" r="111">
      <c t="s" r="A111" s="3">
        <v>279</v>
      </c>
    </row>
    <row spans="1:4" r="112">
      <c t="s" r="A112" s="4">
        <v>280</v>
      </c>
      <c t="n" r="C112" s="9">
        <v>961.3200000000001</v>
      </c>
      <c t="n" r="D112" s="9">
        <v>956.28</v>
      </c>
    </row>
    <row spans="1:4" r="113">
      <c t="s" r="A113" s="3">
        <v>281</v>
      </c>
    </row>
    <row spans="1:4" r="114">
      <c t="s" r="A114" s="4">
        <v>282</v>
      </c>
      <c t="n" r="D114" s="10">
        <v>-3.46</v>
      </c>
    </row>
    <row spans="1:4" r="115">
      <c t="s" r="A115" s="4">
        <v>283</v>
      </c>
      <c t="n" r="D115" s="10">
        <v>8.5</v>
      </c>
    </row>
    <row spans="1:4" r="116">
      <c t="s" r="A116" s="4">
        <v>106</v>
      </c>
      <c t="n" r="D116" s="10">
        <v>5.04</v>
      </c>
    </row>
    <row spans="1:4" r="117">
      <c t="s" r="A117" s="4">
        <v>284</v>
      </c>
      <c t="n" r="D117" s="9">
        <v>961.3200000000001</v>
      </c>
    </row>
    <row spans="1:4" r="118">
      <c t="s" r="A118" s="3">
        <v>269</v>
      </c>
    </row>
    <row spans="1:4" r="119">
      <c t="s" r="A119" s="4">
        <v>282</v>
      </c>
      <c t="s" r="D119" s="4">
        <v>325</v>
      </c>
    </row>
    <row spans="1:4" r="120">
      <c t="s" r="A120" s="4">
        <v>287</v>
      </c>
      <c t="s" r="D120" s="4">
        <v>326</v>
      </c>
    </row>
    <row spans="1:4" r="121">
      <c t="s" r="A121" s="4">
        <v>290</v>
      </c>
      <c t="s" r="D121" s="4">
        <v>327</v>
      </c>
    </row>
  </sheetData>
  <mergeCells count="2">
    <mergeCell ref="A1:A2"/>
    <mergeCell ref="B1:D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8</v>
      </c>
      <c t="s" r="B1" s="2">
        <v>2</v>
      </c>
      <c t="s" r="C1" s="2">
        <v>36</v>
      </c>
    </row>
    <row spans="1:3" r="2">
      <c t="s" r="A2" s="3">
        <v>329</v>
      </c>
    </row>
    <row spans="1:3" r="3">
      <c t="s" r="A3" s="4">
        <v>330</v>
      </c>
      <c t="n" r="B3" s="8">
        <v>0</v>
      </c>
      <c t="n" r="C3" s="8">
        <v>0</v>
      </c>
    </row>
    <row spans="1:3" r="4">
      <c t="s" r="A4" s="4">
        <v>331</v>
      </c>
    </row>
    <row spans="1:3" r="5">
      <c t="s" r="A5" s="3">
        <v>329</v>
      </c>
    </row>
    <row spans="1:3" r="6">
      <c t="s" r="A6" s="4">
        <v>332</v>
      </c>
      <c t="n" r="B6" s="8">
        <v>0</v>
      </c>
      <c t="n" r="C6" s="8">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58"/>
  </cols>
  <sheetData>
    <row spans="1:2" r="1">
      <c t="s" r="A1" s="1">
        <v>333</v>
      </c>
      <c t="s" r="B1" s="2">
        <v>1</v>
      </c>
    </row>
    <row spans="1:2" r="2">
      <c t="s" r="B2" s="2">
        <v>2</v>
      </c>
    </row>
    <row spans="1:2" r="3">
      <c t="s" r="A3" s="4">
        <v>66</v>
      </c>
    </row>
    <row spans="1:2" r="4">
      <c t="s" r="A4" s="3">
        <v>334</v>
      </c>
    </row>
    <row spans="1:2" r="5">
      <c t="s" r="A5" s="4">
        <v>335</v>
      </c>
      <c t="s" r="B5" s="4">
        <v>336</v>
      </c>
    </row>
    <row spans="1:2" r="6">
      <c t="s" r="A6" s="4">
        <v>337</v>
      </c>
      <c t="s" r="B6" s="4">
        <v>338</v>
      </c>
    </row>
    <row spans="1:2" r="7">
      <c t="s" r="A7" s="4">
        <v>69</v>
      </c>
    </row>
    <row spans="1:2" r="8">
      <c t="s" r="A8" s="3">
        <v>334</v>
      </c>
    </row>
    <row spans="1:2" r="9">
      <c t="s" r="A9" s="4">
        <v>335</v>
      </c>
      <c t="s" r="B9" s="4">
        <v>339</v>
      </c>
    </row>
    <row spans="1:2" r="10">
      <c t="s" r="A10" s="4">
        <v>337</v>
      </c>
      <c t="s" r="B10" s="4">
        <v>340</v>
      </c>
    </row>
    <row spans="1:2" r="11">
      <c t="s" r="A11" s="4">
        <v>63</v>
      </c>
    </row>
    <row spans="1:2" r="12">
      <c t="s" r="A12" s="3">
        <v>334</v>
      </c>
    </row>
    <row spans="1:2" r="13">
      <c t="s" r="A13" s="4">
        <v>335</v>
      </c>
      <c t="s" r="B13" s="4">
        <v>341</v>
      </c>
    </row>
    <row spans="1:2" r="14">
      <c t="s" r="A14" s="4">
        <v>337</v>
      </c>
      <c t="s" r="B14" s="4">
        <v>342</v>
      </c>
    </row>
    <row spans="1:2" r="15">
      <c t="s" r="A15" s="4">
        <v>75</v>
      </c>
    </row>
    <row spans="1:2" r="16">
      <c t="s" r="A16" s="3">
        <v>334</v>
      </c>
    </row>
    <row spans="1:2" r="17">
      <c t="s" r="A17" s="4">
        <v>335</v>
      </c>
      <c t="s" r="B17" s="4">
        <v>343</v>
      </c>
    </row>
    <row spans="1:2" r="18">
      <c t="s" r="A18" s="4">
        <v>337</v>
      </c>
      <c t="s" r="B18" s="4">
        <v>344</v>
      </c>
    </row>
    <row spans="1:2" r="19">
      <c t="s" r="A19" s="4">
        <v>72</v>
      </c>
    </row>
    <row spans="1:2" r="20">
      <c t="s" r="A20" s="3">
        <v>334</v>
      </c>
    </row>
    <row spans="1:2" r="21">
      <c t="s" r="A21" s="4">
        <v>335</v>
      </c>
      <c t="s" r="B21" s="4">
        <v>345</v>
      </c>
    </row>
    <row spans="1:2" r="22">
      <c t="s" r="A22" s="4">
        <v>337</v>
      </c>
      <c t="s" r="B22" s="4">
        <v>346</v>
      </c>
    </row>
    <row spans="1:2" r="23">
      <c t="s" r="A23" s="4">
        <v>78</v>
      </c>
    </row>
    <row spans="1:2" r="24">
      <c t="s" r="A24" s="3">
        <v>334</v>
      </c>
    </row>
    <row spans="1:2" r="25">
      <c t="s" r="A25" s="4">
        <v>335</v>
      </c>
      <c t="s" r="B25" s="4">
        <v>347</v>
      </c>
    </row>
    <row spans="1:2" r="26">
      <c t="s" r="A26" s="4">
        <v>337</v>
      </c>
      <c t="s" r="B26" s="4">
        <v>348</v>
      </c>
    </row>
    <row spans="1:2" r="27">
      <c t="s" r="A27" s="4">
        <v>83</v>
      </c>
    </row>
    <row spans="1:2" r="28">
      <c t="s" r="A28" s="3">
        <v>334</v>
      </c>
    </row>
    <row spans="1:2" r="29">
      <c t="s" r="A29" s="4">
        <v>335</v>
      </c>
      <c t="s" r="B29" s="4">
        <v>349</v>
      </c>
    </row>
    <row spans="1:2" r="30">
      <c t="s" r="A30" s="4">
        <v>337</v>
      </c>
      <c t="s" r="B30" s="4">
        <v>350</v>
      </c>
    </row>
    <row spans="1:2" r="31">
      <c t="s" r="A31" s="4">
        <v>86</v>
      </c>
    </row>
    <row spans="1:2" r="32">
      <c t="s" r="A32" s="3">
        <v>334</v>
      </c>
    </row>
    <row spans="1:2" r="33">
      <c t="s" r="A33" s="4">
        <v>335</v>
      </c>
      <c t="s" r="B33" s="4">
        <v>351</v>
      </c>
    </row>
    <row spans="1:2" r="34">
      <c t="s" r="A34" s="4">
        <v>337</v>
      </c>
      <c t="s" r="B34" s="4">
        <v>352</v>
      </c>
    </row>
    <row spans="1:2" r="35">
      <c t="s" r="A35" s="4">
        <v>89</v>
      </c>
    </row>
    <row spans="1:2" r="36">
      <c t="s" r="A36" s="3">
        <v>334</v>
      </c>
    </row>
    <row spans="1:2" r="37">
      <c t="s" r="A37" s="4">
        <v>335</v>
      </c>
      <c t="s" r="B37" s="4">
        <v>353</v>
      </c>
    </row>
    <row spans="1:2" r="38">
      <c t="s" r="A38" s="4">
        <v>337</v>
      </c>
      <c t="s" r="B38" s="4">
        <v>3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1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s>
  <sheetData>
    <row spans="1:7" r="1">
      <c t="s" r="A1" s="1">
        <v>355</v>
      </c>
      <c t="s" r="B1" s="2">
        <v>356</v>
      </c>
      <c t="s" r="C1" s="2">
        <v>357</v>
      </c>
      <c t="s" r="D1" s="2">
        <v>1</v>
      </c>
    </row>
    <row spans="1:7" r="2">
      <c t="s" r="B2" s="2">
        <v>2</v>
      </c>
      <c t="s" r="C2" s="2">
        <v>358</v>
      </c>
      <c t="s" r="D2" s="2">
        <v>2</v>
      </c>
      <c t="s" r="E2" s="2">
        <v>359</v>
      </c>
      <c t="s" r="F2" s="2">
        <v>36</v>
      </c>
      <c t="s" r="G2" s="2">
        <v>95</v>
      </c>
    </row>
    <row spans="1:7" r="3">
      <c t="s" r="A3" s="3">
        <v>329</v>
      </c>
    </row>
    <row spans="1:7" r="4">
      <c t="s" r="A4" s="4">
        <v>360</v>
      </c>
      <c t="s" r="D4" s="4">
        <v>361</v>
      </c>
    </row>
    <row spans="1:7" r="5">
      <c t="s" r="A5" s="4">
        <v>362</v>
      </c>
      <c t="s" r="D5" s="4">
        <v>231</v>
      </c>
    </row>
    <row spans="1:7" r="6">
      <c t="s" r="A6" s="4">
        <v>363</v>
      </c>
      <c t="s" r="D6" s="4">
        <v>364</v>
      </c>
    </row>
    <row spans="1:7" r="7">
      <c t="s" r="A7" s="4">
        <v>365</v>
      </c>
      <c t="s" r="D7" s="4">
        <v>366</v>
      </c>
    </row>
    <row spans="1:7" r="8">
      <c t="s" r="A8" s="4">
        <v>66</v>
      </c>
    </row>
    <row spans="1:7" r="9">
      <c t="s" r="A9" s="3">
        <v>329</v>
      </c>
    </row>
    <row spans="1:7" r="10">
      <c t="s" r="A10" s="4">
        <v>367</v>
      </c>
      <c t="s" r="B10" s="4">
        <v>368</v>
      </c>
      <c t="s" r="D10" s="4">
        <v>368</v>
      </c>
      <c t="s" r="F10" s="4">
        <v>369</v>
      </c>
    </row>
    <row spans="1:7" r="11">
      <c t="s" r="A11" s="4">
        <v>370</v>
      </c>
      <c t="s" r="D11" s="4">
        <v>371</v>
      </c>
    </row>
    <row spans="1:7" r="12">
      <c t="s" r="A12" s="4">
        <v>372</v>
      </c>
      <c t="s" r="D12" s="4">
        <v>373</v>
      </c>
    </row>
    <row spans="1:7" r="13">
      <c t="s" r="A13" s="4">
        <v>69</v>
      </c>
    </row>
    <row spans="1:7" r="14">
      <c t="s" r="A14" s="3">
        <v>329</v>
      </c>
    </row>
    <row spans="1:7" r="15">
      <c t="s" r="A15" s="4">
        <v>367</v>
      </c>
      <c t="s" r="B15" s="4">
        <v>374</v>
      </c>
      <c t="s" r="D15" s="4">
        <v>374</v>
      </c>
      <c t="s" r="F15" s="4">
        <v>375</v>
      </c>
    </row>
    <row spans="1:7" r="16">
      <c t="s" r="A16" s="4">
        <v>370</v>
      </c>
      <c t="s" r="D16" s="4">
        <v>257</v>
      </c>
    </row>
    <row spans="1:7" r="17">
      <c t="s" r="A17" s="4">
        <v>372</v>
      </c>
      <c t="s" r="D17" s="4">
        <v>258</v>
      </c>
    </row>
    <row spans="1:7" r="18">
      <c t="s" r="A18" s="4">
        <v>75</v>
      </c>
    </row>
    <row spans="1:7" r="19">
      <c t="s" r="A19" s="3">
        <v>329</v>
      </c>
    </row>
    <row spans="1:7" r="20">
      <c t="s" r="A20" s="4">
        <v>367</v>
      </c>
      <c t="s" r="B20" s="4">
        <v>376</v>
      </c>
      <c t="s" r="D20" s="4">
        <v>376</v>
      </c>
      <c t="s" r="F20" s="4">
        <v>377</v>
      </c>
    </row>
    <row spans="1:7" r="21">
      <c t="s" r="A21" s="4">
        <v>370</v>
      </c>
      <c t="s" r="D21" s="4">
        <v>378</v>
      </c>
    </row>
    <row spans="1:7" r="22">
      <c t="s" r="A22" s="4">
        <v>372</v>
      </c>
      <c t="s" r="D22" s="4">
        <v>254</v>
      </c>
    </row>
    <row spans="1:7" r="23">
      <c t="s" r="A23" s="4">
        <v>63</v>
      </c>
    </row>
    <row spans="1:7" r="24">
      <c t="s" r="A24" s="3">
        <v>329</v>
      </c>
    </row>
    <row spans="1:7" r="25">
      <c t="s" r="A25" s="4">
        <v>367</v>
      </c>
      <c t="s" r="B25" s="4">
        <v>379</v>
      </c>
      <c t="s" r="D25" s="4">
        <v>379</v>
      </c>
      <c t="s" r="F25" s="4">
        <v>380</v>
      </c>
    </row>
    <row spans="1:7" r="26">
      <c t="s" r="A26" s="4">
        <v>370</v>
      </c>
      <c t="s" r="D26" s="4">
        <v>257</v>
      </c>
    </row>
    <row spans="1:7" r="27">
      <c t="s" r="A27" s="4">
        <v>372</v>
      </c>
      <c t="s" r="D27" s="4">
        <v>258</v>
      </c>
    </row>
    <row spans="1:7" r="28">
      <c t="s" r="A28" s="4">
        <v>78</v>
      </c>
    </row>
    <row spans="1:7" r="29">
      <c t="s" r="A29" s="3">
        <v>329</v>
      </c>
    </row>
    <row spans="1:7" r="30">
      <c t="s" r="A30" s="4">
        <v>367</v>
      </c>
      <c t="s" r="B30" s="4">
        <v>381</v>
      </c>
      <c t="s" r="D30" s="4">
        <v>381</v>
      </c>
      <c t="s" r="F30" s="4">
        <v>382</v>
      </c>
    </row>
    <row spans="1:7" r="31">
      <c t="s" r="A31" s="4">
        <v>370</v>
      </c>
      <c t="s" r="B31" s="4">
        <v>220</v>
      </c>
      <c t="s" r="E31" s="4">
        <v>371</v>
      </c>
    </row>
    <row spans="1:7" r="32">
      <c t="s" r="A32" s="4">
        <v>372</v>
      </c>
      <c t="s" r="B32" s="4">
        <v>222</v>
      </c>
      <c t="s" r="E32" s="4">
        <v>373</v>
      </c>
    </row>
    <row spans="1:7" r="33">
      <c t="s" r="A33" s="4">
        <v>383</v>
      </c>
    </row>
    <row spans="1:7" r="34">
      <c t="s" r="A34" s="3">
        <v>329</v>
      </c>
    </row>
    <row spans="1:7" r="35">
      <c t="s" r="A35" s="4">
        <v>370</v>
      </c>
      <c t="s" r="C35" s="4">
        <v>257</v>
      </c>
      <c t="s" r="G35" s="4">
        <v>378</v>
      </c>
    </row>
    <row spans="1:7" r="36">
      <c t="s" r="A36" s="4">
        <v>372</v>
      </c>
      <c t="s" r="C36" s="4">
        <v>258</v>
      </c>
      <c t="s" r="G36" s="4">
        <v>254</v>
      </c>
    </row>
    <row spans="1:7" r="37">
      <c t="s" r="A37" s="4">
        <v>384</v>
      </c>
    </row>
    <row spans="1:7" r="38">
      <c t="s" r="A38" s="3">
        <v>329</v>
      </c>
    </row>
    <row spans="1:7" r="39">
      <c t="s" r="A39" s="4">
        <v>385</v>
      </c>
      <c t="n" r="C39" s="8">
        <v>400000000</v>
      </c>
      <c t="n" r="G39" s="8">
        <v>400000000</v>
      </c>
    </row>
    <row spans="1:7" r="40">
      <c t="s" r="A40" s="4">
        <v>386</v>
      </c>
    </row>
    <row spans="1:7" r="41">
      <c t="s" r="A41" s="3">
        <v>329</v>
      </c>
    </row>
    <row spans="1:7" r="42">
      <c t="s" r="A42" s="4">
        <v>370</v>
      </c>
      <c t="s" r="C42" s="4">
        <v>371</v>
      </c>
      <c t="s" r="G42" s="4">
        <v>387</v>
      </c>
    </row>
    <row spans="1:7" r="43">
      <c t="s" r="A43" s="4">
        <v>372</v>
      </c>
      <c t="s" r="C43" s="4">
        <v>373</v>
      </c>
      <c t="s" r="G43" s="4">
        <v>388</v>
      </c>
    </row>
    <row spans="1:7" r="44">
      <c t="s" r="A44" s="4">
        <v>389</v>
      </c>
    </row>
    <row spans="1:7" r="45">
      <c t="s" r="A45" s="3">
        <v>329</v>
      </c>
    </row>
    <row spans="1:7" r="46">
      <c t="s" r="A46" s="4">
        <v>385</v>
      </c>
      <c t="n" r="C46" s="8">
        <v>400000000</v>
      </c>
      <c t="n" r="G46" s="8">
        <v>400000000</v>
      </c>
    </row>
    <row spans="1:7" r="47">
      <c t="s" r="A47" s="4">
        <v>72</v>
      </c>
    </row>
    <row spans="1:7" r="48">
      <c t="s" r="A48" s="3">
        <v>329</v>
      </c>
    </row>
    <row spans="1:7" r="49">
      <c t="s" r="A49" s="4">
        <v>367</v>
      </c>
      <c t="s" r="B49" s="4">
        <v>390</v>
      </c>
      <c t="s" r="D49" s="4">
        <v>390</v>
      </c>
      <c t="s" r="F49" s="4">
        <v>391</v>
      </c>
    </row>
    <row spans="1:7" r="50">
      <c t="s" r="A50" s="4">
        <v>370</v>
      </c>
      <c t="s" r="D50" s="4">
        <v>257</v>
      </c>
    </row>
    <row spans="1:7" r="51">
      <c t="s" r="A51" s="4">
        <v>372</v>
      </c>
      <c t="s" r="D51" s="4">
        <v>258</v>
      </c>
    </row>
    <row spans="1:7" r="52">
      <c t="s" r="A52" s="4">
        <v>392</v>
      </c>
    </row>
    <row spans="1:7" r="53">
      <c t="s" r="A53" s="3">
        <v>329</v>
      </c>
    </row>
    <row spans="1:7" r="54">
      <c t="s" r="A54" s="4">
        <v>370</v>
      </c>
      <c t="s" r="F54" s="4">
        <v>393</v>
      </c>
    </row>
    <row spans="1:7" r="55">
      <c t="s" r="A55" s="4">
        <v>372</v>
      </c>
      <c t="s" r="F55" s="4">
        <v>300</v>
      </c>
    </row>
    <row spans="1:7" r="56">
      <c t="s" r="A56" s="4">
        <v>394</v>
      </c>
    </row>
    <row spans="1:7" r="57">
      <c t="s" r="A57" s="3">
        <v>329</v>
      </c>
    </row>
    <row spans="1:7" r="58">
      <c t="s" r="A58" s="4">
        <v>385</v>
      </c>
      <c t="n" r="F58" s="8">
        <v>60000000</v>
      </c>
    </row>
    <row spans="1:7" r="59">
      <c t="s" r="A59" s="4">
        <v>395</v>
      </c>
    </row>
    <row spans="1:7" r="60">
      <c t="s" r="A60" s="3">
        <v>329</v>
      </c>
    </row>
    <row spans="1:7" r="61">
      <c t="s" r="A61" s="4">
        <v>370</v>
      </c>
      <c t="s" r="F61" s="4">
        <v>396</v>
      </c>
    </row>
    <row spans="1:7" r="62">
      <c t="s" r="A62" s="4">
        <v>372</v>
      </c>
      <c t="s" r="F62" s="4">
        <v>397</v>
      </c>
    </row>
    <row spans="1:7" r="63">
      <c t="s" r="A63" s="4">
        <v>398</v>
      </c>
    </row>
    <row spans="1:7" r="64">
      <c t="s" r="A64" s="3">
        <v>329</v>
      </c>
    </row>
    <row spans="1:7" r="65">
      <c t="s" r="A65" s="4">
        <v>385</v>
      </c>
      <c t="n" r="F65" s="8">
        <v>120000000</v>
      </c>
    </row>
    <row spans="1:7" r="66">
      <c t="s" r="A66" s="4">
        <v>399</v>
      </c>
    </row>
    <row spans="1:7" r="67">
      <c t="s" r="A67" s="3">
        <v>329</v>
      </c>
    </row>
    <row spans="1:7" r="68">
      <c t="s" r="A68" s="4">
        <v>385</v>
      </c>
      <c t="n" r="F68" s="8">
        <v>60000000</v>
      </c>
    </row>
    <row spans="1:7" r="69">
      <c t="s" r="A69" s="4">
        <v>400</v>
      </c>
    </row>
    <row spans="1:7" r="70">
      <c t="s" r="A70" s="3">
        <v>329</v>
      </c>
    </row>
    <row spans="1:7" r="71">
      <c t="s" r="A71" s="4">
        <v>370</v>
      </c>
      <c t="s" r="F71" s="4">
        <v>257</v>
      </c>
    </row>
    <row spans="1:7" r="72">
      <c t="s" r="A72" s="4">
        <v>372</v>
      </c>
      <c t="s" r="F72" s="4">
        <v>258</v>
      </c>
    </row>
    <row spans="1:7" r="73">
      <c t="s" r="A73" s="4">
        <v>401</v>
      </c>
    </row>
    <row spans="1:7" r="74">
      <c t="s" r="A74" s="3">
        <v>329</v>
      </c>
    </row>
    <row spans="1:7" r="75">
      <c t="s" r="A75" s="4">
        <v>385</v>
      </c>
      <c t="n" r="F75" s="8">
        <v>120000000</v>
      </c>
    </row>
    <row spans="1:7" r="76">
      <c t="s" r="A76" s="4">
        <v>83</v>
      </c>
    </row>
    <row spans="1:7" r="77">
      <c t="s" r="A77" s="3">
        <v>329</v>
      </c>
    </row>
    <row spans="1:7" r="78">
      <c t="s" r="A78" s="4">
        <v>367</v>
      </c>
      <c t="s" r="B78" s="4">
        <v>402</v>
      </c>
      <c t="s" r="D78" s="4">
        <v>402</v>
      </c>
      <c t="s" r="F78" s="4">
        <v>403</v>
      </c>
    </row>
    <row spans="1:7" r="79">
      <c t="s" r="A79" s="4">
        <v>370</v>
      </c>
      <c t="s" r="D79" s="4">
        <v>257</v>
      </c>
    </row>
    <row spans="1:7" r="80">
      <c t="s" r="A80" s="4">
        <v>372</v>
      </c>
      <c t="s" r="D80" s="4">
        <v>258</v>
      </c>
    </row>
    <row spans="1:7" r="81">
      <c t="s" r="A81" s="4">
        <v>89</v>
      </c>
    </row>
    <row spans="1:7" r="82">
      <c t="s" r="A82" s="3">
        <v>329</v>
      </c>
    </row>
    <row spans="1:7" r="83">
      <c t="s" r="A83" s="4">
        <v>367</v>
      </c>
      <c t="s" r="B83" s="4">
        <v>404</v>
      </c>
      <c t="s" r="D83" s="4">
        <v>404</v>
      </c>
      <c t="s" r="F83" s="4">
        <v>405</v>
      </c>
    </row>
    <row spans="1:7" r="84">
      <c t="s" r="A84" s="4">
        <v>370</v>
      </c>
      <c t="s" r="B84" s="4">
        <v>220</v>
      </c>
      <c t="s" r="E84" s="4">
        <v>371</v>
      </c>
    </row>
    <row spans="1:7" r="85">
      <c t="s" r="A85" s="4">
        <v>372</v>
      </c>
      <c t="s" r="B85" s="4">
        <v>222</v>
      </c>
      <c t="s" r="E85" s="4">
        <v>373</v>
      </c>
    </row>
    <row spans="1:7" r="86">
      <c t="s" r="A86" s="4">
        <v>406</v>
      </c>
    </row>
    <row spans="1:7" r="87">
      <c t="s" r="A87" s="3">
        <v>329</v>
      </c>
    </row>
    <row spans="1:7" r="88">
      <c t="s" r="A88" s="4">
        <v>370</v>
      </c>
      <c t="s" r="C88" s="4">
        <v>257</v>
      </c>
      <c t="s" r="G88" s="4">
        <v>378</v>
      </c>
    </row>
    <row spans="1:7" r="89">
      <c t="s" r="A89" s="4">
        <v>372</v>
      </c>
      <c t="s" r="C89" s="4">
        <v>258</v>
      </c>
      <c t="s" r="G89" s="4">
        <v>254</v>
      </c>
    </row>
    <row spans="1:7" r="90">
      <c t="s" r="A90" s="4">
        <v>407</v>
      </c>
    </row>
    <row spans="1:7" r="91">
      <c t="s" r="A91" s="3">
        <v>329</v>
      </c>
    </row>
    <row spans="1:7" r="92">
      <c t="s" r="A92" s="4">
        <v>385</v>
      </c>
      <c t="n" r="C92" s="8">
        <v>400000000</v>
      </c>
      <c t="n" r="G92" s="8">
        <v>400000000</v>
      </c>
    </row>
    <row spans="1:7" r="93">
      <c t="s" r="A93" s="4">
        <v>408</v>
      </c>
    </row>
    <row spans="1:7" r="94">
      <c t="s" r="A94" s="3">
        <v>329</v>
      </c>
    </row>
    <row spans="1:7" r="95">
      <c t="s" r="A95" s="4">
        <v>370</v>
      </c>
      <c t="s" r="C95" s="4">
        <v>371</v>
      </c>
      <c t="s" r="G95" s="4">
        <v>387</v>
      </c>
    </row>
    <row spans="1:7" r="96">
      <c t="s" r="A96" s="4">
        <v>372</v>
      </c>
      <c t="s" r="C96" s="4">
        <v>373</v>
      </c>
      <c t="s" r="G96" s="4">
        <v>388</v>
      </c>
    </row>
    <row spans="1:7" r="97">
      <c t="s" r="A97" s="4">
        <v>409</v>
      </c>
    </row>
    <row spans="1:7" r="98">
      <c t="s" r="A98" s="3">
        <v>329</v>
      </c>
    </row>
    <row spans="1:7" r="99">
      <c t="s" r="A99" s="4">
        <v>385</v>
      </c>
      <c t="n" r="C99" s="8">
        <v>400000000</v>
      </c>
      <c t="n" r="G99" s="8">
        <v>400000000</v>
      </c>
    </row>
    <row spans="1:7" r="100">
      <c t="s" r="A100" s="4">
        <v>86</v>
      </c>
    </row>
    <row spans="1:7" r="101">
      <c t="s" r="A101" s="3">
        <v>329</v>
      </c>
    </row>
    <row spans="1:7" r="102">
      <c t="s" r="A102" s="4">
        <v>367</v>
      </c>
      <c t="s" r="B102" s="4">
        <v>410</v>
      </c>
      <c t="s" r="D102" s="4">
        <v>410</v>
      </c>
      <c t="s" r="F102" s="4">
        <v>411</v>
      </c>
    </row>
    <row spans="1:7" r="103">
      <c t="s" r="A103" s="4">
        <v>370</v>
      </c>
      <c t="s" r="D103" s="4">
        <v>257</v>
      </c>
    </row>
    <row spans="1:7" r="104">
      <c t="s" r="A104" s="4">
        <v>372</v>
      </c>
      <c t="s" r="D104" s="4">
        <v>258</v>
      </c>
    </row>
    <row spans="1:7" r="105">
      <c t="s" r="A105" s="4">
        <v>412</v>
      </c>
    </row>
    <row spans="1:7" r="106">
      <c t="s" r="A106" s="3">
        <v>329</v>
      </c>
    </row>
    <row spans="1:7" r="107">
      <c t="s" r="A107" s="4">
        <v>370</v>
      </c>
      <c t="s" r="F107" s="4">
        <v>393</v>
      </c>
    </row>
    <row spans="1:7" r="108">
      <c t="s" r="A108" s="4">
        <v>372</v>
      </c>
      <c t="s" r="F108" s="4">
        <v>300</v>
      </c>
    </row>
    <row spans="1:7" r="109">
      <c t="s" r="A109" s="4">
        <v>413</v>
      </c>
    </row>
    <row spans="1:7" r="110">
      <c t="s" r="A110" s="3">
        <v>329</v>
      </c>
    </row>
    <row spans="1:7" r="111">
      <c t="s" r="A111" s="4">
        <v>385</v>
      </c>
      <c t="n" r="F111" s="8">
        <v>60000000</v>
      </c>
    </row>
    <row spans="1:7" r="112">
      <c t="s" r="A112" s="4">
        <v>414</v>
      </c>
    </row>
    <row spans="1:7" r="113">
      <c t="s" r="A113" s="3">
        <v>329</v>
      </c>
    </row>
    <row spans="1:7" r="114">
      <c t="s" r="A114" s="4">
        <v>370</v>
      </c>
      <c t="s" r="F114" s="4">
        <v>396</v>
      </c>
    </row>
    <row spans="1:7" r="115">
      <c t="s" r="A115" s="4">
        <v>372</v>
      </c>
      <c t="s" r="F115" s="4">
        <v>397</v>
      </c>
    </row>
    <row spans="1:7" r="116">
      <c t="s" r="A116" s="4">
        <v>415</v>
      </c>
    </row>
    <row spans="1:7" r="117">
      <c t="s" r="A117" s="3">
        <v>329</v>
      </c>
    </row>
    <row spans="1:7" r="118">
      <c t="s" r="A118" s="4">
        <v>385</v>
      </c>
      <c t="n" r="F118" s="8">
        <v>120000000</v>
      </c>
    </row>
    <row spans="1:7" r="119">
      <c t="s" r="A119" s="4">
        <v>416</v>
      </c>
    </row>
    <row spans="1:7" r="120">
      <c t="s" r="A120" s="3">
        <v>329</v>
      </c>
    </row>
    <row spans="1:7" r="121">
      <c t="s" r="A121" s="4">
        <v>385</v>
      </c>
      <c t="n" r="F121" s="8">
        <v>60000000</v>
      </c>
    </row>
    <row spans="1:7" r="122">
      <c t="s" r="A122" s="4">
        <v>417</v>
      </c>
    </row>
    <row spans="1:7" r="123">
      <c t="s" r="A123" s="3">
        <v>329</v>
      </c>
    </row>
    <row spans="1:7" r="124">
      <c t="s" r="A124" s="4">
        <v>370</v>
      </c>
      <c t="s" r="F124" s="4">
        <v>257</v>
      </c>
    </row>
    <row spans="1:7" r="125">
      <c t="s" r="A125" s="4">
        <v>372</v>
      </c>
      <c t="s" r="F125" s="4">
        <v>258</v>
      </c>
    </row>
    <row spans="1:7" r="126">
      <c t="s" r="A126" s="4">
        <v>418</v>
      </c>
    </row>
    <row spans="1:7" r="127">
      <c t="s" r="A127" s="3">
        <v>329</v>
      </c>
    </row>
    <row spans="1:7" r="128">
      <c t="s" r="A128" s="4">
        <v>385</v>
      </c>
      <c t="n" r="F128" s="8">
        <v>120000000</v>
      </c>
    </row>
  </sheetData>
  <mergeCells count="2">
    <mergeCell ref="A1:A2"/>
    <mergeCell ref="D1:G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181"/>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14"/>
  </cols>
  <sheetData>
    <row spans="1:4" r="1">
      <c t="s" r="A1" s="1">
        <v>419</v>
      </c>
      <c t="s" r="B1" s="2">
        <v>1</v>
      </c>
    </row>
    <row spans="1:4" r="2">
      <c t="s" r="B2" s="2">
        <v>2</v>
      </c>
      <c t="s" r="C2" s="2">
        <v>36</v>
      </c>
      <c t="s" r="D2" s="2">
        <v>95</v>
      </c>
    </row>
    <row spans="1:4" r="3">
      <c t="s" r="A3" s="3">
        <v>420</v>
      </c>
    </row>
    <row spans="1:4" r="4">
      <c t="s" r="A4" s="4">
        <v>60</v>
      </c>
      <c t="s" r="B4" s="4">
        <v>61</v>
      </c>
      <c t="s" r="C4" s="4">
        <v>62</v>
      </c>
    </row>
    <row spans="1:4" r="5">
      <c t="s" r="A5" s="4">
        <v>59</v>
      </c>
      <c t="n" r="B5" s="8">
        <v>13597171</v>
      </c>
      <c t="n" r="C5" s="8">
        <v>16270791</v>
      </c>
    </row>
    <row spans="1:4" r="6">
      <c t="s" r="A6" s="4">
        <v>421</v>
      </c>
      <c t="n" r="B6" s="8">
        <v>-1025834</v>
      </c>
      <c t="n" r="C6" s="8">
        <v>1222070</v>
      </c>
      <c t="n" r="D6" s="8">
        <v>-237852</v>
      </c>
    </row>
    <row spans="1:4" r="7">
      <c t="s" r="A7" s="4">
        <v>49</v>
      </c>
    </row>
    <row spans="1:4" r="8">
      <c t="s" r="A8" s="3">
        <v>420</v>
      </c>
    </row>
    <row spans="1:4" r="9">
      <c t="s" r="A9" s="4">
        <v>60</v>
      </c>
      <c t="s" r="B9" s="4">
        <v>81</v>
      </c>
      <c t="s" r="C9" s="4">
        <v>82</v>
      </c>
    </row>
    <row spans="1:4" r="10">
      <c t="s" r="A10" s="4">
        <v>59</v>
      </c>
      <c t="n" r="B10" s="8">
        <v>10938630</v>
      </c>
      <c t="n" r="C10" s="8">
        <v>10268171</v>
      </c>
    </row>
    <row spans="1:4" r="11">
      <c t="s" r="A11" s="4">
        <v>421</v>
      </c>
      <c t="n" r="B11" s="8">
        <v>-621172</v>
      </c>
      <c t="n" r="C11" s="8">
        <v>740380</v>
      </c>
      <c t="n" r="D11" s="8">
        <v>264034</v>
      </c>
    </row>
    <row spans="1:4" r="12">
      <c t="s" r="A12" s="4">
        <v>63</v>
      </c>
    </row>
    <row spans="1:4" r="13">
      <c t="s" r="A13" s="3">
        <v>420</v>
      </c>
    </row>
    <row spans="1:4" r="14">
      <c t="s" r="A14" s="4">
        <v>60</v>
      </c>
      <c t="s" r="B14" s="4">
        <v>64</v>
      </c>
      <c t="s" r="C14" s="4">
        <v>65</v>
      </c>
    </row>
    <row spans="1:4" r="15">
      <c t="s" r="A15" s="4">
        <v>59</v>
      </c>
      <c t="n" r="B15" s="8">
        <v>2961238</v>
      </c>
      <c t="n" r="C15" s="8">
        <v>2735812</v>
      </c>
    </row>
    <row spans="1:4" r="16">
      <c t="s" r="A16" s="4">
        <v>422</v>
      </c>
    </row>
    <row spans="1:4" r="17">
      <c t="s" r="A17" s="3">
        <v>420</v>
      </c>
    </row>
    <row spans="1:4" r="18">
      <c t="s" r="A18" s="4">
        <v>60</v>
      </c>
      <c t="s" r="B18" s="4">
        <v>84</v>
      </c>
      <c t="s" r="C18" s="4">
        <v>85</v>
      </c>
    </row>
    <row spans="1:4" r="19">
      <c t="s" r="A19" s="4">
        <v>59</v>
      </c>
      <c t="n" r="B19" s="8">
        <v>4737959</v>
      </c>
      <c t="n" r="C19" s="8">
        <v>3935697</v>
      </c>
    </row>
    <row spans="1:4" r="20">
      <c t="s" r="A20" s="4">
        <v>66</v>
      </c>
    </row>
    <row spans="1:4" r="21">
      <c t="s" r="A21" s="3">
        <v>420</v>
      </c>
    </row>
    <row spans="1:4" r="22">
      <c t="s" r="A22" s="4">
        <v>60</v>
      </c>
      <c t="s" r="B22" s="4">
        <v>67</v>
      </c>
      <c t="s" r="C22" s="4">
        <v>68</v>
      </c>
    </row>
    <row spans="1:4" r="23">
      <c t="s" r="A23" s="4">
        <v>59</v>
      </c>
      <c t="n" r="B23" s="8">
        <v>1997333</v>
      </c>
      <c t="n" r="C23" s="8">
        <v>2202861</v>
      </c>
    </row>
    <row spans="1:4" r="24">
      <c t="s" r="A24" s="4">
        <v>69</v>
      </c>
    </row>
    <row spans="1:4" r="25">
      <c t="s" r="A25" s="3">
        <v>420</v>
      </c>
    </row>
    <row spans="1:4" r="26">
      <c t="s" r="A26" s="4">
        <v>60</v>
      </c>
      <c t="s" r="B26" s="4">
        <v>70</v>
      </c>
      <c t="s" r="C26" s="4">
        <v>71</v>
      </c>
    </row>
    <row spans="1:4" r="27">
      <c t="s" r="A27" s="4">
        <v>59</v>
      </c>
      <c t="n" r="B27" s="8">
        <v>2236814</v>
      </c>
      <c t="n" r="C27" s="8">
        <v>1561147</v>
      </c>
    </row>
    <row spans="1:4" r="28">
      <c t="s" r="A28" s="4">
        <v>72</v>
      </c>
    </row>
    <row spans="1:4" r="29">
      <c t="s" r="A29" s="3">
        <v>420</v>
      </c>
    </row>
    <row spans="1:4" r="30">
      <c t="s" r="A30" s="4">
        <v>60</v>
      </c>
      <c t="s" r="B30" s="4">
        <v>73</v>
      </c>
      <c t="s" r="C30" s="4">
        <v>74</v>
      </c>
    </row>
    <row spans="1:4" r="31">
      <c t="s" r="A31" s="4">
        <v>59</v>
      </c>
      <c t="n" r="B31" s="8">
        <v>3561122</v>
      </c>
      <c t="n" r="C31" s="8">
        <v>4740671</v>
      </c>
    </row>
    <row spans="1:4" r="32">
      <c t="s" r="A32" s="4">
        <v>423</v>
      </c>
    </row>
    <row spans="1:4" r="33">
      <c t="s" r="A33" s="3">
        <v>420</v>
      </c>
    </row>
    <row spans="1:4" r="34">
      <c t="s" r="A34" s="4">
        <v>60</v>
      </c>
      <c t="s" r="B34" s="4">
        <v>87</v>
      </c>
      <c t="s" r="C34" s="4">
        <v>88</v>
      </c>
    </row>
    <row spans="1:4" r="35">
      <c t="s" r="A35" s="4">
        <v>59</v>
      </c>
      <c t="n" r="B35" s="8">
        <v>2053736</v>
      </c>
      <c t="n" r="C35" s="8">
        <v>2976216</v>
      </c>
    </row>
    <row spans="1:4" r="36">
      <c t="s" r="A36" s="4">
        <v>75</v>
      </c>
    </row>
    <row spans="1:4" r="37">
      <c t="s" r="A37" s="3">
        <v>420</v>
      </c>
    </row>
    <row spans="1:4" r="38">
      <c t="s" r="A38" s="4">
        <v>60</v>
      </c>
      <c t="s" r="B38" s="4">
        <v>76</v>
      </c>
      <c t="s" r="C38" s="4">
        <v>77</v>
      </c>
    </row>
    <row spans="1:4" r="39">
      <c t="s" r="A39" s="4">
        <v>59</v>
      </c>
      <c t="n" r="B39" s="8">
        <v>262690</v>
      </c>
      <c t="n" r="C39" s="8">
        <v>2796732</v>
      </c>
    </row>
    <row spans="1:4" r="40">
      <c t="s" r="A40" s="4">
        <v>78</v>
      </c>
    </row>
    <row spans="1:4" r="41">
      <c t="s" r="A41" s="3">
        <v>420</v>
      </c>
    </row>
    <row spans="1:4" r="42">
      <c t="s" r="A42" s="4">
        <v>60</v>
      </c>
      <c t="s" r="B42" s="4">
        <v>79</v>
      </c>
      <c t="s" r="C42" s="4">
        <v>80</v>
      </c>
    </row>
    <row spans="1:4" r="43">
      <c t="s" r="A43" s="4">
        <v>59</v>
      </c>
      <c t="n" r="B43" s="8">
        <v>2577974</v>
      </c>
      <c t="n" r="C43" s="8">
        <v>2233568</v>
      </c>
    </row>
    <row spans="1:4" r="44">
      <c t="s" r="A44" s="4">
        <v>424</v>
      </c>
    </row>
    <row spans="1:4" r="45">
      <c t="s" r="A45" s="3">
        <v>420</v>
      </c>
    </row>
    <row spans="1:4" r="46">
      <c t="s" r="A46" s="4">
        <v>60</v>
      </c>
      <c t="s" r="B46" s="4">
        <v>90</v>
      </c>
      <c t="s" r="C46" s="4">
        <v>91</v>
      </c>
    </row>
    <row spans="1:4" r="47">
      <c t="s" r="A47" s="4">
        <v>59</v>
      </c>
      <c t="n" r="B47" s="8">
        <v>4146935</v>
      </c>
      <c t="n" r="C47" s="8">
        <v>3356258</v>
      </c>
    </row>
    <row spans="1:4" r="48">
      <c t="s" r="A48" s="4">
        <v>425</v>
      </c>
    </row>
    <row spans="1:4" r="49">
      <c t="s" r="A49" s="3">
        <v>420</v>
      </c>
    </row>
    <row spans="1:4" r="50">
      <c t="s" r="A50" s="4">
        <v>60</v>
      </c>
      <c t="s" r="B50" s="4">
        <v>64</v>
      </c>
      <c t="s" r="C50" s="4">
        <v>65</v>
      </c>
    </row>
    <row spans="1:4" r="51">
      <c t="s" r="A51" s="4">
        <v>59</v>
      </c>
      <c t="n" r="B51" s="8">
        <v>2961238</v>
      </c>
      <c t="n" r="C51" s="8">
        <v>2735812</v>
      </c>
    </row>
    <row spans="1:4" r="52">
      <c t="s" r="A52" s="4">
        <v>421</v>
      </c>
      <c t="n" r="B52" s="6">
        <v>55891</v>
      </c>
      <c t="n" r="C52" s="6">
        <v>100495</v>
      </c>
    </row>
    <row spans="1:4" r="53">
      <c t="s" r="A53" s="4">
        <v>426</v>
      </c>
      <c t="n" r="B53" s="6">
        <v>51376</v>
      </c>
      <c t="n" r="C53" s="6">
        <v>36234</v>
      </c>
    </row>
    <row spans="1:4" r="54">
      <c t="s" r="A54" s="4">
        <v>427</v>
      </c>
      <c t="n" r="B54" s="6">
        <v>6848</v>
      </c>
      <c t="n" r="C54" s="6">
        <v>19874</v>
      </c>
    </row>
    <row spans="1:4" r="55">
      <c t="s" r="A55" s="4">
        <v>428</v>
      </c>
      <c t="n" r="B55" s="8">
        <v>11987</v>
      </c>
      <c t="n" r="C55" s="8">
        <v>8454</v>
      </c>
    </row>
    <row spans="1:4" r="56">
      <c t="s" r="A56" s="4">
        <v>429</v>
      </c>
      <c t="s" r="B56" s="4">
        <v>430</v>
      </c>
      <c t="s" r="C56" s="4">
        <v>430</v>
      </c>
    </row>
    <row spans="1:4" r="57">
      <c t="s" r="A57" s="4">
        <v>431</v>
      </c>
      <c t="s" r="B57" s="4">
        <v>432</v>
      </c>
      <c t="s" r="C57" s="4">
        <v>432</v>
      </c>
    </row>
    <row spans="1:4" r="58">
      <c t="s" r="A58" s="4">
        <v>433</v>
      </c>
    </row>
    <row spans="1:4" r="59">
      <c t="s" r="A59" s="3">
        <v>420</v>
      </c>
    </row>
    <row spans="1:4" r="60">
      <c t="s" r="A60" s="4">
        <v>60</v>
      </c>
      <c t="s" r="B60" s="4">
        <v>84</v>
      </c>
      <c t="s" r="C60" s="4">
        <v>85</v>
      </c>
    </row>
    <row spans="1:4" r="61">
      <c t="s" r="A61" s="4">
        <v>59</v>
      </c>
      <c t="n" r="B61" s="8">
        <v>4737959</v>
      </c>
      <c t="n" r="C61" s="8">
        <v>3935697</v>
      </c>
    </row>
    <row spans="1:4" r="62">
      <c t="s" r="A62" s="4">
        <v>421</v>
      </c>
      <c t="n" r="B62" s="6">
        <v>76552</v>
      </c>
      <c t="n" r="C62" s="6">
        <v>160360</v>
      </c>
    </row>
    <row spans="1:4" r="63">
      <c t="s" r="A63" s="4">
        <v>426</v>
      </c>
      <c t="n" r="B63" s="6">
        <v>77280</v>
      </c>
      <c t="n" r="C63" s="6">
        <v>58939</v>
      </c>
    </row>
    <row spans="1:4" r="64">
      <c t="s" r="A64" s="4">
        <v>427</v>
      </c>
      <c t="n" r="B64" s="6">
        <v>9901</v>
      </c>
      <c t="n" r="C64" s="6">
        <v>25153</v>
      </c>
    </row>
    <row spans="1:4" r="65">
      <c t="s" r="A65" s="4">
        <v>428</v>
      </c>
      <c t="n" r="B65" s="8">
        <v>18033</v>
      </c>
      <c t="n" r="C65" s="8">
        <v>13752</v>
      </c>
    </row>
    <row spans="1:4" r="66">
      <c t="s" r="A66" s="4">
        <v>429</v>
      </c>
      <c t="s" r="B66" s="4">
        <v>430</v>
      </c>
      <c t="s" r="C66" s="4">
        <v>430</v>
      </c>
    </row>
    <row spans="1:4" r="67">
      <c t="s" r="A67" s="4">
        <v>431</v>
      </c>
      <c t="s" r="B67" s="4">
        <v>432</v>
      </c>
      <c t="s" r="C67" s="4">
        <v>432</v>
      </c>
    </row>
    <row spans="1:4" r="68">
      <c t="s" r="A68" s="4">
        <v>434</v>
      </c>
    </row>
    <row spans="1:4" r="69">
      <c t="s" r="A69" s="3">
        <v>420</v>
      </c>
    </row>
    <row spans="1:4" r="70">
      <c t="s" r="A70" s="4">
        <v>60</v>
      </c>
      <c t="s" r="B70" s="4">
        <v>67</v>
      </c>
      <c t="s" r="C70" s="4">
        <v>68</v>
      </c>
    </row>
    <row spans="1:4" r="71">
      <c t="s" r="A71" s="4">
        <v>59</v>
      </c>
      <c t="n" r="B71" s="8">
        <v>1997333</v>
      </c>
      <c t="n" r="C71" s="8">
        <v>2202861</v>
      </c>
    </row>
    <row spans="1:4" r="72">
      <c t="s" r="A72" s="4">
        <v>421</v>
      </c>
      <c t="n" r="B72" s="6">
        <v>7510</v>
      </c>
      <c t="n" r="C72" s="6">
        <v>233896</v>
      </c>
    </row>
    <row spans="1:4" r="73">
      <c t="s" r="A73" s="4">
        <v>426</v>
      </c>
      <c t="n" r="B73" s="6">
        <v>25891</v>
      </c>
      <c t="n" r="C73" s="6">
        <v>26258</v>
      </c>
    </row>
    <row spans="1:4" r="74">
      <c t="s" r="A74" s="4">
        <v>427</v>
      </c>
      <c t="n" r="B74" s="6">
        <v>4733</v>
      </c>
    </row>
    <row spans="1:4" r="75">
      <c t="s" r="A75" s="4">
        <v>428</v>
      </c>
      <c t="n" r="B75" s="8">
        <v>7250</v>
      </c>
      <c t="n" r="C75" s="8">
        <v>7352</v>
      </c>
    </row>
    <row spans="1:4" r="76">
      <c t="s" r="A76" s="4">
        <v>429</v>
      </c>
      <c t="s" r="B76" s="4">
        <v>430</v>
      </c>
      <c t="s" r="C76" s="4">
        <v>430</v>
      </c>
    </row>
    <row spans="1:4" r="77">
      <c t="s" r="A77" s="4">
        <v>431</v>
      </c>
      <c t="s" r="B77" s="4">
        <v>432</v>
      </c>
      <c t="s" r="C77" s="4">
        <v>432</v>
      </c>
    </row>
    <row spans="1:4" r="78">
      <c t="s" r="A78" s="4">
        <v>435</v>
      </c>
    </row>
    <row spans="1:4" r="79">
      <c t="s" r="A79" s="3">
        <v>420</v>
      </c>
    </row>
    <row spans="1:4" r="80">
      <c t="s" r="A80" s="4">
        <v>60</v>
      </c>
      <c t="s" r="B80" s="4">
        <v>70</v>
      </c>
      <c t="s" r="C80" s="4">
        <v>71</v>
      </c>
    </row>
    <row spans="1:4" r="81">
      <c t="s" r="A81" s="4">
        <v>59</v>
      </c>
      <c t="n" r="B81" s="8">
        <v>2236814</v>
      </c>
      <c t="n" r="C81" s="8">
        <v>1561147</v>
      </c>
    </row>
    <row spans="1:4" r="82">
      <c t="s" r="A82" s="4">
        <v>421</v>
      </c>
      <c t="n" r="B82" s="6">
        <v>198073</v>
      </c>
      <c t="n" r="C82" s="6">
        <v>349503</v>
      </c>
    </row>
    <row spans="1:4" r="83">
      <c t="s" r="A83" s="4">
        <v>426</v>
      </c>
      <c t="n" r="B83" s="6">
        <v>27839</v>
      </c>
      <c t="n" r="C83" s="6">
        <v>20490</v>
      </c>
    </row>
    <row spans="1:4" r="84">
      <c t="s" r="A84" s="4">
        <v>427</v>
      </c>
      <c t="n" r="B84" s="6">
        <v>50956</v>
      </c>
      <c t="n" r="C84" s="6">
        <v>48586</v>
      </c>
    </row>
    <row spans="1:4" r="85">
      <c t="s" r="A85" s="4">
        <v>428</v>
      </c>
      <c t="n" r="B85" s="8">
        <v>6495</v>
      </c>
      <c t="n" r="C85" s="8">
        <v>4781</v>
      </c>
    </row>
    <row spans="1:4" r="86">
      <c t="s" r="A86" s="4">
        <v>429</v>
      </c>
      <c t="s" r="B86" s="4">
        <v>430</v>
      </c>
      <c t="s" r="C86" s="4">
        <v>430</v>
      </c>
    </row>
    <row spans="1:4" r="87">
      <c t="s" r="A87" s="4">
        <v>431</v>
      </c>
      <c t="s" r="B87" s="4">
        <v>432</v>
      </c>
      <c t="s" r="C87" s="4">
        <v>432</v>
      </c>
    </row>
    <row spans="1:4" r="88">
      <c t="s" r="A88" s="4">
        <v>436</v>
      </c>
    </row>
    <row spans="1:4" r="89">
      <c t="s" r="A89" s="3">
        <v>420</v>
      </c>
    </row>
    <row spans="1:4" r="90">
      <c t="s" r="A90" s="4">
        <v>60</v>
      </c>
      <c t="s" r="B90" s="4">
        <v>73</v>
      </c>
      <c t="s" r="C90" s="4">
        <v>74</v>
      </c>
    </row>
    <row spans="1:4" r="91">
      <c t="s" r="A91" s="4">
        <v>59</v>
      </c>
      <c t="n" r="B91" s="8">
        <v>3561122</v>
      </c>
      <c t="n" r="C91" s="8">
        <v>4740671</v>
      </c>
    </row>
    <row spans="1:4" r="92">
      <c t="s" r="A92" s="4">
        <v>421</v>
      </c>
      <c t="n" r="B92" s="6">
        <v>-436447</v>
      </c>
      <c t="n" r="C92" s="6">
        <v>805216</v>
      </c>
    </row>
    <row spans="1:4" r="93">
      <c t="s" r="A93" s="4">
        <v>426</v>
      </c>
      <c t="n" r="B93" s="6">
        <v>84686</v>
      </c>
      <c t="n" r="C93" s="6">
        <v>66516</v>
      </c>
    </row>
    <row spans="1:4" r="94">
      <c t="s" r="A94" s="4">
        <v>427</v>
      </c>
      <c t="n" r="B94" s="6">
        <v>50937</v>
      </c>
      <c t="n" r="C94" s="6">
        <v>201304</v>
      </c>
    </row>
    <row spans="1:4" r="95">
      <c t="s" r="A95" s="4">
        <v>428</v>
      </c>
      <c t="n" r="B95" s="8">
        <v>19760</v>
      </c>
      <c t="n" r="C95" s="8">
        <v>12416</v>
      </c>
    </row>
    <row spans="1:4" r="96">
      <c t="s" r="A96" s="4">
        <v>429</v>
      </c>
      <c t="s" r="B96" s="4">
        <v>430</v>
      </c>
      <c t="s" r="C96" s="4">
        <v>430</v>
      </c>
    </row>
    <row spans="1:4" r="97">
      <c t="s" r="A97" s="4">
        <v>431</v>
      </c>
      <c t="s" r="B97" s="4">
        <v>432</v>
      </c>
      <c t="s" r="C97" s="4">
        <v>432</v>
      </c>
    </row>
    <row spans="1:4" r="98">
      <c t="s" r="A98" s="4">
        <v>437</v>
      </c>
    </row>
    <row spans="1:4" r="99">
      <c t="s" r="A99" s="3">
        <v>420</v>
      </c>
    </row>
    <row spans="1:4" r="100">
      <c t="s" r="A100" s="4">
        <v>60</v>
      </c>
      <c t="s" r="B100" s="4">
        <v>87</v>
      </c>
      <c t="s" r="C100" s="4">
        <v>88</v>
      </c>
    </row>
    <row spans="1:4" r="101">
      <c t="s" r="A101" s="4">
        <v>59</v>
      </c>
      <c t="n" r="B101" s="8">
        <v>2053736</v>
      </c>
      <c t="n" r="C101" s="8">
        <v>2976216</v>
      </c>
    </row>
    <row spans="1:4" r="102">
      <c t="s" r="A102" s="4">
        <v>421</v>
      </c>
      <c t="n" r="B102" s="6">
        <v>-345264</v>
      </c>
      <c t="n" r="C102" s="6">
        <v>523865</v>
      </c>
    </row>
    <row spans="1:4" r="103">
      <c t="s" r="A103" s="4">
        <v>426</v>
      </c>
      <c t="n" r="B103" s="6">
        <v>59582</v>
      </c>
      <c t="n" r="C103" s="6">
        <v>47139</v>
      </c>
    </row>
    <row spans="1:4" r="104">
      <c t="s" r="A104" s="4">
        <v>427</v>
      </c>
      <c t="n" r="B104" s="6">
        <v>38676</v>
      </c>
      <c t="n" r="C104" s="6">
        <v>130966</v>
      </c>
    </row>
    <row spans="1:4" r="105">
      <c t="s" r="A105" s="4">
        <v>428</v>
      </c>
      <c t="n" r="B105" s="8">
        <v>13902</v>
      </c>
      <c t="n" r="C105" s="8">
        <v>8799</v>
      </c>
    </row>
    <row spans="1:4" r="106">
      <c t="s" r="A106" s="4">
        <v>429</v>
      </c>
      <c t="s" r="B106" s="4">
        <v>430</v>
      </c>
      <c t="s" r="C106" s="4">
        <v>430</v>
      </c>
    </row>
    <row spans="1:4" r="107">
      <c t="s" r="A107" s="4">
        <v>431</v>
      </c>
      <c t="s" r="B107" s="4">
        <v>432</v>
      </c>
      <c t="s" r="C107" s="4">
        <v>432</v>
      </c>
    </row>
    <row spans="1:4" r="108">
      <c t="s" r="A108" s="4">
        <v>438</v>
      </c>
    </row>
    <row spans="1:4" r="109">
      <c t="s" r="A109" s="3">
        <v>420</v>
      </c>
    </row>
    <row spans="1:4" r="110">
      <c t="s" r="A110" s="4">
        <v>60</v>
      </c>
      <c t="s" r="B110" s="4">
        <v>76</v>
      </c>
      <c t="s" r="C110" s="4">
        <v>77</v>
      </c>
    </row>
    <row spans="1:4" r="111">
      <c t="s" r="A111" s="4">
        <v>59</v>
      </c>
      <c t="n" r="B111" s="8">
        <v>262690</v>
      </c>
      <c t="n" r="C111" s="8">
        <v>2796732</v>
      </c>
    </row>
    <row spans="1:4" r="112">
      <c t="s" r="A112" s="4">
        <v>421</v>
      </c>
      <c t="n" r="B112" s="6">
        <v>-352651</v>
      </c>
      <c t="n" r="C112" s="6">
        <v>49441</v>
      </c>
    </row>
    <row spans="1:4" r="113">
      <c t="s" r="A113" s="4">
        <v>426</v>
      </c>
      <c t="n" r="B113" s="6">
        <v>28333</v>
      </c>
      <c t="n" r="C113" s="6">
        <v>68725</v>
      </c>
    </row>
    <row spans="1:4" r="114">
      <c t="s" r="A114" s="4">
        <v>428</v>
      </c>
      <c t="n" r="B114" s="8">
        <v>4959</v>
      </c>
      <c t="n" r="C114" s="8">
        <v>12027</v>
      </c>
    </row>
    <row spans="1:4" r="115">
      <c t="s" r="A115" s="4">
        <v>429</v>
      </c>
      <c t="s" r="B115" s="4">
        <v>430</v>
      </c>
      <c t="s" r="C115" s="4">
        <v>430</v>
      </c>
    </row>
    <row spans="1:4" r="116">
      <c t="s" r="A116" s="4">
        <v>431</v>
      </c>
      <c t="s" r="B116" s="4">
        <v>432</v>
      </c>
      <c t="s" r="C116" s="4">
        <v>432</v>
      </c>
    </row>
    <row spans="1:4" r="117">
      <c t="s" r="A117" s="4">
        <v>439</v>
      </c>
    </row>
    <row spans="1:4" r="118">
      <c t="s" r="A118" s="3">
        <v>420</v>
      </c>
    </row>
    <row spans="1:4" r="119">
      <c t="s" r="A119" s="4">
        <v>60</v>
      </c>
      <c t="s" r="B119" s="4">
        <v>79</v>
      </c>
      <c t="s" r="C119" s="4">
        <v>80</v>
      </c>
    </row>
    <row spans="1:4" r="120">
      <c t="s" r="A120" s="4">
        <v>59</v>
      </c>
      <c t="n" r="B120" s="8">
        <v>2577974</v>
      </c>
      <c t="n" r="C120" s="8">
        <v>2233568</v>
      </c>
    </row>
    <row spans="1:4" r="121">
      <c t="s" r="A121" s="4">
        <v>421</v>
      </c>
      <c t="n" r="B121" s="6">
        <v>46056</v>
      </c>
      <c t="n" r="C121" s="6">
        <v>401105</v>
      </c>
    </row>
    <row spans="1:4" r="122">
      <c t="s" r="A122" s="4">
        <v>426</v>
      </c>
      <c t="n" r="B122" s="6">
        <v>25588</v>
      </c>
      <c t="n" r="C122" s="6">
        <v>28323</v>
      </c>
    </row>
    <row spans="1:4" r="123">
      <c t="s" r="A123" s="4">
        <v>427</v>
      </c>
      <c t="n" r="B123" s="6">
        <v>35321</v>
      </c>
      <c t="n" r="C123" s="6">
        <v>53555</v>
      </c>
    </row>
    <row spans="1:4" r="124">
      <c t="s" r="A124" s="4">
        <v>428</v>
      </c>
      <c t="n" r="B124" s="8">
        <v>7491</v>
      </c>
      <c t="n" r="C124" s="8">
        <v>7931</v>
      </c>
    </row>
    <row spans="1:4" r="125">
      <c t="s" r="A125" s="4">
        <v>429</v>
      </c>
      <c t="s" r="B125" s="4">
        <v>430</v>
      </c>
      <c t="s" r="C125" s="4">
        <v>430</v>
      </c>
    </row>
    <row spans="1:4" r="126">
      <c t="s" r="A126" s="4">
        <v>431</v>
      </c>
      <c t="s" r="B126" s="4">
        <v>432</v>
      </c>
      <c t="s" r="C126" s="4">
        <v>432</v>
      </c>
    </row>
    <row spans="1:4" r="127">
      <c t="s" r="A127" s="4">
        <v>440</v>
      </c>
    </row>
    <row spans="1:4" r="128">
      <c t="s" r="A128" s="3">
        <v>420</v>
      </c>
    </row>
    <row spans="1:4" r="129">
      <c t="s" r="A129" s="4">
        <v>60</v>
      </c>
      <c t="s" r="B129" s="4">
        <v>90</v>
      </c>
      <c t="s" r="C129" s="4">
        <v>91</v>
      </c>
    </row>
    <row spans="1:4" r="130">
      <c t="s" r="A130" s="4">
        <v>59</v>
      </c>
      <c t="n" r="B130" s="8">
        <v>4146935</v>
      </c>
      <c t="n" r="C130" s="8">
        <v>3356258</v>
      </c>
    </row>
    <row spans="1:4" r="131">
      <c t="s" r="A131" s="4">
        <v>421</v>
      </c>
      <c t="n" r="B131" s="6">
        <v>35532</v>
      </c>
      <c t="n" r="C131" s="6">
        <v>601930</v>
      </c>
    </row>
    <row spans="1:4" r="132">
      <c t="s" r="A132" s="4">
        <v>426</v>
      </c>
      <c t="n" r="B132" s="6">
        <v>37900</v>
      </c>
      <c t="n" r="C132" s="6">
        <v>47124</v>
      </c>
    </row>
    <row spans="1:4" r="133">
      <c t="s" r="A133" s="4">
        <v>427</v>
      </c>
      <c t="n" r="B133" s="6">
        <v>47546</v>
      </c>
      <c t="n" r="C133" s="6">
        <v>61805</v>
      </c>
    </row>
    <row spans="1:4" r="134">
      <c t="s" r="A134" s="4">
        <v>428</v>
      </c>
      <c t="n" r="B134" s="8">
        <v>11106</v>
      </c>
      <c t="n" r="C134" s="8">
        <v>13195</v>
      </c>
    </row>
    <row spans="1:4" r="135">
      <c t="s" r="A135" s="4">
        <v>429</v>
      </c>
      <c t="s" r="B135" s="4">
        <v>430</v>
      </c>
      <c t="s" r="C135" s="4">
        <v>430</v>
      </c>
    </row>
    <row spans="1:4" r="136">
      <c t="s" r="A136" s="4">
        <v>431</v>
      </c>
      <c t="s" r="B136" s="4">
        <v>432</v>
      </c>
      <c t="s" r="C136" s="4">
        <v>432</v>
      </c>
    </row>
    <row spans="1:4" r="137">
      <c t="s" r="A137" s="4">
        <v>441</v>
      </c>
    </row>
    <row spans="1:4" r="138">
      <c t="s" r="A138" s="3">
        <v>420</v>
      </c>
    </row>
    <row spans="1:4" r="139">
      <c t="s" r="A139" s="4">
        <v>421</v>
      </c>
      <c t="n" r="C139" s="8">
        <v>-35771</v>
      </c>
    </row>
    <row spans="1:4" r="140">
      <c t="s" r="A140" s="4">
        <v>426</v>
      </c>
      <c t="n" r="C140" s="6">
        <v>7165</v>
      </c>
    </row>
    <row spans="1:4" r="141">
      <c t="s" r="A141" s="4">
        <v>427</v>
      </c>
      <c t="n" r="C141" s="6">
        <v>41</v>
      </c>
    </row>
    <row spans="1:4" r="142">
      <c t="s" r="A142" s="4">
        <v>428</v>
      </c>
      <c t="n" r="C142" s="8">
        <v>1672</v>
      </c>
    </row>
    <row spans="1:4" r="143">
      <c t="s" r="A143" s="4">
        <v>429</v>
      </c>
      <c t="s" r="C143" s="4">
        <v>430</v>
      </c>
    </row>
    <row spans="1:4" r="144">
      <c t="s" r="A144" s="4">
        <v>431</v>
      </c>
      <c t="s" r="C144" s="4">
        <v>432</v>
      </c>
    </row>
    <row spans="1:4" r="145">
      <c t="s" r="A145" s="4">
        <v>442</v>
      </c>
    </row>
    <row spans="1:4" r="146">
      <c t="s" r="A146" s="3">
        <v>420</v>
      </c>
    </row>
    <row spans="1:4" r="147">
      <c t="s" r="A147" s="4">
        <v>421</v>
      </c>
      <c t="n" r="C147" s="8">
        <v>-79472</v>
      </c>
    </row>
    <row spans="1:4" r="148">
      <c t="s" r="A148" s="4">
        <v>426</v>
      </c>
      <c t="n" r="C148" s="6">
        <v>14154</v>
      </c>
    </row>
    <row spans="1:4" r="149">
      <c t="s" r="A149" s="4">
        <v>428</v>
      </c>
      <c t="n" r="C149" s="8">
        <v>3303</v>
      </c>
    </row>
    <row spans="1:4" r="150">
      <c t="s" r="A150" s="4">
        <v>429</v>
      </c>
      <c t="s" r="C150" s="4">
        <v>430</v>
      </c>
    </row>
    <row spans="1:4" r="151">
      <c t="s" r="A151" s="4">
        <v>431</v>
      </c>
      <c t="s" r="C151" s="4">
        <v>432</v>
      </c>
    </row>
    <row spans="1:4" r="152">
      <c t="s" r="A152" s="4">
        <v>443</v>
      </c>
    </row>
    <row spans="1:4" r="153">
      <c t="s" r="A153" s="3">
        <v>420</v>
      </c>
    </row>
    <row spans="1:4" r="154">
      <c t="s" r="A154" s="4">
        <v>421</v>
      </c>
      <c t="n" r="C154" s="8">
        <v>-245587</v>
      </c>
    </row>
    <row spans="1:4" r="155">
      <c t="s" r="A155" s="4">
        <v>426</v>
      </c>
      <c t="n" r="C155" s="6">
        <v>22109</v>
      </c>
    </row>
    <row spans="1:4" r="156">
      <c t="s" r="A156" s="4">
        <v>428</v>
      </c>
      <c t="n" r="C156" s="8">
        <v>3869</v>
      </c>
    </row>
    <row spans="1:4" r="157">
      <c t="s" r="A157" s="4">
        <v>429</v>
      </c>
      <c t="s" r="C157" s="4">
        <v>430</v>
      </c>
    </row>
    <row spans="1:4" r="158">
      <c t="s" r="A158" s="4">
        <v>431</v>
      </c>
      <c t="s" r="C158" s="4">
        <v>432</v>
      </c>
    </row>
    <row spans="1:4" r="159">
      <c t="s" r="A159" s="4">
        <v>444</v>
      </c>
    </row>
    <row spans="1:4" r="160">
      <c t="s" r="A160" s="3">
        <v>420</v>
      </c>
    </row>
    <row spans="1:4" r="161">
      <c t="s" r="A161" s="4">
        <v>421</v>
      </c>
      <c t="n" r="C161" s="8">
        <v>-222158</v>
      </c>
    </row>
    <row spans="1:4" r="162">
      <c t="s" r="A162" s="4">
        <v>426</v>
      </c>
      <c t="n" r="C162" s="6">
        <v>19534</v>
      </c>
    </row>
    <row spans="1:4" r="163">
      <c t="s" r="A163" s="4">
        <v>428</v>
      </c>
      <c t="n" r="C163" s="8">
        <v>3419</v>
      </c>
    </row>
    <row spans="1:4" r="164">
      <c t="s" r="A164" s="4">
        <v>429</v>
      </c>
      <c t="s" r="C164" s="4">
        <v>430</v>
      </c>
    </row>
    <row spans="1:4" r="165">
      <c t="s" r="A165" s="4">
        <v>431</v>
      </c>
      <c t="s" r="C165" s="4">
        <v>432</v>
      </c>
    </row>
    <row spans="1:4" r="166">
      <c t="s" r="A166" s="4">
        <v>445</v>
      </c>
    </row>
    <row spans="1:4" r="167">
      <c t="s" r="A167" s="3">
        <v>420</v>
      </c>
    </row>
    <row spans="1:4" r="168">
      <c t="s" r="A168" s="4">
        <v>421</v>
      </c>
      <c t="n" r="C168" s="8">
        <v>184435</v>
      </c>
    </row>
    <row spans="1:4" r="169">
      <c t="s" r="A169" s="4">
        <v>426</v>
      </c>
      <c t="n" r="C169" s="6">
        <v>22137</v>
      </c>
    </row>
    <row spans="1:4" r="170">
      <c t="s" r="A170" s="4">
        <v>427</v>
      </c>
      <c t="n" r="C170" s="6">
        <v>46368</v>
      </c>
    </row>
    <row spans="1:4" r="171">
      <c t="s" r="A171" s="4">
        <v>428</v>
      </c>
      <c t="n" r="C171" s="8">
        <v>7748</v>
      </c>
    </row>
    <row spans="1:4" r="172">
      <c t="s" r="A172" s="4">
        <v>429</v>
      </c>
      <c t="s" r="C172" s="4">
        <v>430</v>
      </c>
    </row>
    <row spans="1:4" r="173">
      <c t="s" r="A173" s="4">
        <v>431</v>
      </c>
      <c t="s" r="C173" s="4">
        <v>432</v>
      </c>
    </row>
    <row spans="1:4" r="174">
      <c t="s" r="A174" s="4">
        <v>446</v>
      </c>
    </row>
    <row spans="1:4" r="175">
      <c t="s" r="A175" s="3">
        <v>420</v>
      </c>
    </row>
    <row spans="1:4" r="176">
      <c t="s" r="A176" s="4">
        <v>421</v>
      </c>
      <c t="n" r="C176" s="8">
        <v>252994</v>
      </c>
    </row>
    <row spans="1:4" r="177">
      <c t="s" r="A177" s="4">
        <v>426</v>
      </c>
      <c t="n" r="C177" s="6">
        <v>36089</v>
      </c>
    </row>
    <row spans="1:4" r="178">
      <c t="s" r="A178" s="4">
        <v>427</v>
      </c>
      <c t="n" r="C178" s="6">
        <v>64058</v>
      </c>
    </row>
    <row spans="1:4" r="179">
      <c t="s" r="A179" s="4">
        <v>428</v>
      </c>
      <c t="n" r="C179" s="8">
        <v>12631</v>
      </c>
    </row>
    <row spans="1:4" r="180">
      <c t="s" r="A180" s="4">
        <v>429</v>
      </c>
      <c t="s" r="C180" s="4">
        <v>430</v>
      </c>
    </row>
    <row spans="1:4" r="181">
      <c t="s" r="A181" s="4">
        <v>431</v>
      </c>
      <c t="s" r="C181" s="4">
        <v>432</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14"/>
  </cols>
  <sheetData>
    <row spans="1:2" r="1">
      <c t="s" r="A1" s="1">
        <v>447</v>
      </c>
      <c t="s" r="B1" s="2">
        <v>2</v>
      </c>
    </row>
    <row spans="1:2" r="2">
      <c t="s" r="A2" s="4">
        <v>448</v>
      </c>
    </row>
    <row spans="1:2" r="3">
      <c t="s" r="A3" s="3">
        <v>449</v>
      </c>
    </row>
    <row spans="1:2" r="4">
      <c t="s" r="A4" s="4">
        <v>450</v>
      </c>
      <c t="s" r="B4" s="4">
        <v>451</v>
      </c>
    </row>
    <row spans="1:2" r="5">
      <c t="s" r="A5" s="4">
        <v>452</v>
      </c>
    </row>
    <row spans="1:2" r="6">
      <c t="s" r="A6" s="3">
        <v>449</v>
      </c>
    </row>
    <row spans="1:2" r="7">
      <c t="s" r="A7" s="4">
        <v>450</v>
      </c>
      <c t="s" r="B7" s="4">
        <v>453</v>
      </c>
    </row>
    <row spans="1:2" r="8">
      <c t="s" r="A8" s="4">
        <v>454</v>
      </c>
    </row>
    <row spans="1:2" r="9">
      <c t="s" r="A9" s="3">
        <v>449</v>
      </c>
    </row>
    <row spans="1:2" r="10">
      <c t="s" r="A10" s="4">
        <v>450</v>
      </c>
      <c t="s" r="B10" s="4">
        <v>455</v>
      </c>
    </row>
    <row spans="1:2" r="11">
      <c t="s" r="A11" s="4">
        <v>456</v>
      </c>
    </row>
    <row spans="1:2" r="12">
      <c t="s" r="A12" s="3">
        <v>449</v>
      </c>
    </row>
    <row spans="1:2" r="13">
      <c t="s" r="A13" s="4">
        <v>450</v>
      </c>
      <c t="s" r="B13" s="4">
        <v>45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458</v>
      </c>
      <c t="s" r="B1" s="2">
        <v>459</v>
      </c>
      <c t="s" r="C1" s="2">
        <v>2</v>
      </c>
    </row>
    <row spans="1:3" r="2">
      <c t="s" r="A2" s="3">
        <v>460</v>
      </c>
    </row>
    <row spans="1:3" r="3">
      <c t="s" r="A3" s="4">
        <v>461</v>
      </c>
      <c t="s" r="C3" s="4">
        <v>361</v>
      </c>
    </row>
    <row spans="1:3" r="4">
      <c t="s" r="A4" s="4">
        <v>462</v>
      </c>
    </row>
    <row spans="1:3" r="5">
      <c t="s" r="A5" s="3">
        <v>460</v>
      </c>
    </row>
    <row spans="1:3" r="6">
      <c t="s" r="A6" s="4">
        <v>461</v>
      </c>
      <c t="s" r="B6" s="4">
        <v>36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54</v>
      </c>
      <c t="s" r="B1" s="2">
        <v>2</v>
      </c>
      <c t="s" r="C1" s="2">
        <v>36</v>
      </c>
    </row>
    <row spans="1:3" r="2">
      <c t="s" r="A2" s="4">
        <v>55</v>
      </c>
      <c t="n" r="B2" s="8">
        <v>13118174</v>
      </c>
      <c t="n" r="C2" s="8">
        <v>15253383</v>
      </c>
    </row>
    <row spans="1:3" r="3">
      <c t="s" r="A3" s="4">
        <v>29</v>
      </c>
    </row>
    <row spans="1:3" r="4">
      <c t="s" r="A4" s="4">
        <v>56</v>
      </c>
      <c t="n" r="B4" s="7">
        <v>12689.809</v>
      </c>
      <c t="n" r="C4" s="7">
        <v>15904.741</v>
      </c>
    </row>
    <row spans="1:3" r="5">
      <c t="s" r="A5" s="4">
        <v>32</v>
      </c>
    </row>
    <row spans="1:3" r="6">
      <c t="s" r="A6" s="4">
        <v>56</v>
      </c>
      <c t="n" r="B6" s="7">
        <v>1151.594</v>
      </c>
      <c t="n" r="C6" s="7">
        <v>1884.501</v>
      </c>
    </row>
    <row spans="1:3" r="7">
      <c t="s" r="A7" s="4">
        <v>33</v>
      </c>
    </row>
    <row spans="1:3" r="8">
      <c t="s" r="A8" s="4">
        <v>56</v>
      </c>
      <c t="n" r="B8" s="7">
        <v>770.7859999999999</v>
      </c>
      <c t="n" r="C8" s="7">
        <v>770.7859999999999</v>
      </c>
    </row>
    <row spans="1:3" r="9">
      <c t="s" r="A9" s="4">
        <v>34</v>
      </c>
    </row>
    <row spans="1:3" r="10">
      <c t="s" r="A10" s="4">
        <v>56</v>
      </c>
      <c t="n" r="B10" s="7">
        <v>179.381</v>
      </c>
      <c t="n" r="C10" s="7">
        <v>193.562</v>
      </c>
    </row>
    <row spans="1:3" r="11">
      <c t="s" r="A11" s="4">
        <v>49</v>
      </c>
    </row>
    <row spans="1:3" r="12">
      <c t="s" r="A12" s="4">
        <v>55</v>
      </c>
      <c t="n" r="B12" s="8">
        <v>12202514</v>
      </c>
      <c t="n" r="C12" s="8">
        <v>10908721</v>
      </c>
    </row>
    <row spans="1:3" r="13">
      <c t="s" r="A13" s="4">
        <v>50</v>
      </c>
    </row>
    <row spans="1:3" r="14">
      <c t="s" r="A14" s="4">
        <v>56</v>
      </c>
      <c t="n" r="B14" s="7">
        <v>7966.49</v>
      </c>
      <c t="n" r="C14" s="7">
        <v>9712.725</v>
      </c>
    </row>
    <row spans="1:3" r="15">
      <c t="s" r="A15" s="4">
        <v>51</v>
      </c>
    </row>
    <row spans="1:3" r="16">
      <c t="s" r="A16" s="4">
        <v>56</v>
      </c>
      <c t="n" r="B16" s="7">
        <v>1544.368</v>
      </c>
      <c t="n" r="C16" s="7">
        <v>1645.07</v>
      </c>
    </row>
    <row spans="1:3" r="17">
      <c t="s" r="A17" s="4">
        <v>52</v>
      </c>
    </row>
    <row spans="1:3" r="18">
      <c t="s" r="A18" s="4">
        <v>56</v>
      </c>
      <c t="n" r="B18" s="7">
        <v>2039.85</v>
      </c>
      <c t="n" r="C18" s="7">
        <v>2039.85</v>
      </c>
    </row>
    <row spans="1:3" r="19">
      <c t="s" r="A19" s="4">
        <v>53</v>
      </c>
    </row>
    <row spans="1:3" r="20">
      <c t="s" r="A20" s="4">
        <v>56</v>
      </c>
      <c t="n" r="B20" s="7">
        <v>119.912</v>
      </c>
      <c t="n" r="C20" s="7">
        <v>145.95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7</v>
      </c>
      <c t="s" r="B1" s="2">
        <v>2</v>
      </c>
      <c t="s" r="C1" s="2">
        <v>36</v>
      </c>
    </row>
    <row spans="1:3" r="2">
      <c t="s" r="A2" s="3">
        <v>58</v>
      </c>
    </row>
    <row spans="1:3" r="3">
      <c t="s" r="A3" s="4">
        <v>59</v>
      </c>
      <c t="n" r="B3" s="8">
        <v>13597171</v>
      </c>
      <c t="n" r="C3" s="8">
        <v>16270791</v>
      </c>
    </row>
    <row spans="1:3" r="4">
      <c t="s" r="A4" s="4">
        <v>60</v>
      </c>
      <c t="s" r="B4" s="4">
        <v>61</v>
      </c>
      <c t="s" r="C4" s="4">
        <v>62</v>
      </c>
    </row>
    <row spans="1:3" r="5">
      <c t="s" r="A5" s="4">
        <v>63</v>
      </c>
    </row>
    <row spans="1:3" r="6">
      <c t="s" r="A6" s="3">
        <v>58</v>
      </c>
    </row>
    <row spans="1:3" r="7">
      <c t="s" r="A7" s="4">
        <v>59</v>
      </c>
      <c t="n" r="B7" s="8">
        <v>2961238</v>
      </c>
      <c t="n" r="C7" s="8">
        <v>2735812</v>
      </c>
    </row>
    <row spans="1:3" r="8">
      <c t="s" r="A8" s="4">
        <v>60</v>
      </c>
      <c t="s" r="B8" s="4">
        <v>64</v>
      </c>
      <c t="s" r="C8" s="4">
        <v>65</v>
      </c>
    </row>
    <row spans="1:3" r="9">
      <c t="s" r="A9" s="4">
        <v>66</v>
      </c>
    </row>
    <row spans="1:3" r="10">
      <c t="s" r="A10" s="3">
        <v>58</v>
      </c>
    </row>
    <row spans="1:3" r="11">
      <c t="s" r="A11" s="4">
        <v>59</v>
      </c>
      <c t="n" r="B11" s="8">
        <v>1997333</v>
      </c>
      <c t="n" r="C11" s="8">
        <v>2202861</v>
      </c>
    </row>
    <row spans="1:3" r="12">
      <c t="s" r="A12" s="4">
        <v>60</v>
      </c>
      <c t="s" r="B12" s="4">
        <v>67</v>
      </c>
      <c t="s" r="C12" s="4">
        <v>68</v>
      </c>
    </row>
    <row spans="1:3" r="13">
      <c t="s" r="A13" s="4">
        <v>69</v>
      </c>
    </row>
    <row spans="1:3" r="14">
      <c t="s" r="A14" s="3">
        <v>58</v>
      </c>
    </row>
    <row spans="1:3" r="15">
      <c t="s" r="A15" s="4">
        <v>59</v>
      </c>
      <c t="n" r="B15" s="8">
        <v>2236814</v>
      </c>
      <c t="n" r="C15" s="8">
        <v>1561147</v>
      </c>
    </row>
    <row spans="1:3" r="16">
      <c t="s" r="A16" s="4">
        <v>60</v>
      </c>
      <c t="s" r="B16" s="4">
        <v>70</v>
      </c>
      <c t="s" r="C16" s="4">
        <v>71</v>
      </c>
    </row>
    <row spans="1:3" r="17">
      <c t="s" r="A17" s="4">
        <v>72</v>
      </c>
    </row>
    <row spans="1:3" r="18">
      <c t="s" r="A18" s="3">
        <v>58</v>
      </c>
    </row>
    <row spans="1:3" r="19">
      <c t="s" r="A19" s="4">
        <v>59</v>
      </c>
      <c t="n" r="B19" s="8">
        <v>3561122</v>
      </c>
      <c t="n" r="C19" s="8">
        <v>4740671</v>
      </c>
    </row>
    <row spans="1:3" r="20">
      <c t="s" r="A20" s="4">
        <v>60</v>
      </c>
      <c t="s" r="B20" s="4">
        <v>73</v>
      </c>
      <c t="s" r="C20" s="4">
        <v>74</v>
      </c>
    </row>
    <row spans="1:3" r="21">
      <c t="s" r="A21" s="4">
        <v>75</v>
      </c>
    </row>
    <row spans="1:3" r="22">
      <c t="s" r="A22" s="3">
        <v>58</v>
      </c>
    </row>
    <row spans="1:3" r="23">
      <c t="s" r="A23" s="4">
        <v>59</v>
      </c>
      <c t="n" r="B23" s="8">
        <v>262690</v>
      </c>
      <c t="n" r="C23" s="8">
        <v>2796732</v>
      </c>
    </row>
    <row spans="1:3" r="24">
      <c t="s" r="A24" s="4">
        <v>60</v>
      </c>
      <c t="s" r="B24" s="4">
        <v>76</v>
      </c>
      <c t="s" r="C24" s="4">
        <v>77</v>
      </c>
    </row>
    <row spans="1:3" r="25">
      <c t="s" r="A25" s="4">
        <v>78</v>
      </c>
    </row>
    <row spans="1:3" r="26">
      <c t="s" r="A26" s="3">
        <v>58</v>
      </c>
    </row>
    <row spans="1:3" r="27">
      <c t="s" r="A27" s="4">
        <v>59</v>
      </c>
      <c t="n" r="B27" s="8">
        <v>2577974</v>
      </c>
      <c t="n" r="C27" s="8">
        <v>2233568</v>
      </c>
    </row>
    <row spans="1:3" r="28">
      <c t="s" r="A28" s="4">
        <v>60</v>
      </c>
      <c t="s" r="B28" s="4">
        <v>79</v>
      </c>
      <c t="s" r="C28" s="4">
        <v>80</v>
      </c>
    </row>
    <row spans="1:3" r="29">
      <c t="s" r="A29" s="4">
        <v>49</v>
      </c>
    </row>
    <row spans="1:3" r="30">
      <c t="s" r="A30" s="3">
        <v>58</v>
      </c>
    </row>
    <row spans="1:3" r="31">
      <c t="s" r="A31" s="4">
        <v>59</v>
      </c>
      <c t="n" r="B31" s="8">
        <v>10938630</v>
      </c>
      <c t="n" r="C31" s="8">
        <v>10268171</v>
      </c>
    </row>
    <row spans="1:3" r="32">
      <c t="s" r="A32" s="4">
        <v>60</v>
      </c>
      <c t="s" r="B32" s="4">
        <v>81</v>
      </c>
      <c t="s" r="C32" s="4">
        <v>82</v>
      </c>
    </row>
    <row spans="1:3" r="33">
      <c t="s" r="A33" s="4">
        <v>83</v>
      </c>
    </row>
    <row spans="1:3" r="34">
      <c t="s" r="A34" s="3">
        <v>58</v>
      </c>
    </row>
    <row spans="1:3" r="35">
      <c t="s" r="A35" s="4">
        <v>59</v>
      </c>
      <c t="n" r="B35" s="8">
        <v>4737959</v>
      </c>
      <c t="n" r="C35" s="8">
        <v>3935697</v>
      </c>
    </row>
    <row spans="1:3" r="36">
      <c t="s" r="A36" s="4">
        <v>60</v>
      </c>
      <c t="s" r="B36" s="4">
        <v>84</v>
      </c>
      <c t="s" r="C36" s="4">
        <v>85</v>
      </c>
    </row>
    <row spans="1:3" r="37">
      <c t="s" r="A37" s="4">
        <v>86</v>
      </c>
    </row>
    <row spans="1:3" r="38">
      <c t="s" r="A38" s="3">
        <v>58</v>
      </c>
    </row>
    <row spans="1:3" r="39">
      <c t="s" r="A39" s="4">
        <v>59</v>
      </c>
      <c t="n" r="B39" s="8">
        <v>2053736</v>
      </c>
      <c t="n" r="C39" s="8">
        <v>2976216</v>
      </c>
    </row>
    <row spans="1:3" r="40">
      <c t="s" r="A40" s="4">
        <v>60</v>
      </c>
      <c t="s" r="B40" s="4">
        <v>87</v>
      </c>
      <c t="s" r="C40" s="4">
        <v>88</v>
      </c>
    </row>
    <row spans="1:3" r="41">
      <c t="s" r="A41" s="4">
        <v>89</v>
      </c>
    </row>
    <row spans="1:3" r="42">
      <c t="s" r="A42" s="3">
        <v>58</v>
      </c>
    </row>
    <row spans="1:3" r="43">
      <c t="s" r="A43" s="4">
        <v>59</v>
      </c>
      <c t="n" r="B43" s="8">
        <v>4146935</v>
      </c>
      <c t="n" r="C43" s="8">
        <v>3356258</v>
      </c>
    </row>
    <row spans="1:3" r="44">
      <c t="s" r="A44" s="4">
        <v>60</v>
      </c>
      <c t="s" r="B44" s="4">
        <v>90</v>
      </c>
      <c t="s" r="C44" s="4">
        <v>9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92</v>
      </c>
      <c t="s" r="B1" s="2">
        <v>2</v>
      </c>
      <c t="s" r="C1" s="2">
        <v>36</v>
      </c>
    </row>
    <row spans="1:3" r="2">
      <c t="s" r="A2" s="3">
        <v>58</v>
      </c>
    </row>
    <row spans="1:3" r="3">
      <c t="s" r="A3" s="4">
        <v>93</v>
      </c>
      <c t="n" r="B3" s="8">
        <v>13118174</v>
      </c>
      <c t="n" r="C3" s="8">
        <v>15253383</v>
      </c>
    </row>
    <row spans="1:3" r="4">
      <c t="s" r="A4" s="4">
        <v>49</v>
      </c>
    </row>
    <row spans="1:3" r="5">
      <c t="s" r="A5" s="3">
        <v>58</v>
      </c>
    </row>
    <row spans="1:3" r="6">
      <c t="s" r="A6" s="4">
        <v>93</v>
      </c>
      <c t="n" r="B6" s="8">
        <v>12202514</v>
      </c>
      <c t="n" r="C6" s="8">
        <v>1090872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80"/>
    <col customWidth="1" max="2" min="2" width="51"/>
    <col customWidth="1" max="3" min="3" width="16"/>
    <col customWidth="1" max="4" min="4" width="14"/>
    <col customWidth="1" max="5" min="5" width="14"/>
  </cols>
  <sheetData>
    <row spans="1:5" r="1">
      <c t="s" r="A1" s="1">
        <v>94</v>
      </c>
      <c t="s" r="C1" s="2">
        <v>1</v>
      </c>
    </row>
    <row spans="1:5" r="2">
      <c t="s" r="C2" s="2">
        <v>2</v>
      </c>
      <c t="s" r="D2" s="2">
        <v>36</v>
      </c>
      <c t="s" r="E2" s="2">
        <v>95</v>
      </c>
    </row>
    <row spans="1:5" r="3">
      <c t="s" r="A3" s="3">
        <v>96</v>
      </c>
    </row>
    <row spans="1:5" r="4">
      <c t="s" r="A4" s="4">
        <v>97</v>
      </c>
      <c t="n" r="C4" s="8">
        <v>311861</v>
      </c>
      <c t="n" r="D4" s="8">
        <v>354938</v>
      </c>
      <c t="n" r="E4" s="8">
        <v>462917</v>
      </c>
    </row>
    <row spans="1:5" r="5">
      <c t="s" r="A5" s="4">
        <v>98</v>
      </c>
      <c t="n" r="C5" s="6">
        <v>166003</v>
      </c>
      <c t="n" r="D5" s="6">
        <v>189804</v>
      </c>
      <c t="n" r="E5" s="6">
        <v>248988</v>
      </c>
    </row>
    <row spans="1:5" r="6">
      <c t="s" r="A6" s="4">
        <v>99</v>
      </c>
      <c t="n" r="C6" s="6">
        <v>66402</v>
      </c>
      <c t="n" r="D6" s="6">
        <v>75921</v>
      </c>
      <c t="n" r="E6" s="6">
        <v>99595</v>
      </c>
    </row>
    <row spans="1:5" r="7">
      <c t="s" r="A7" s="4">
        <v>100</v>
      </c>
      <c t="n" r="C7" s="6">
        <v>544266</v>
      </c>
      <c t="n" r="D7" s="6">
        <v>620663</v>
      </c>
      <c t="n" r="E7" s="6">
        <v>811500</v>
      </c>
    </row>
    <row spans="1:5" r="8">
      <c t="s" r="A8" s="4">
        <v>101</v>
      </c>
      <c t="n" r="C8" s="6">
        <v>-544266</v>
      </c>
      <c t="n" r="D8" s="6">
        <v>-620663</v>
      </c>
      <c t="n" r="E8" s="6">
        <v>-811500</v>
      </c>
    </row>
    <row spans="1:5" r="9">
      <c t="s" r="A9" s="3">
        <v>102</v>
      </c>
    </row>
    <row spans="1:5" r="10">
      <c t="s" r="A10" s="4">
        <v>103</v>
      </c>
      <c t="n" r="C10" s="6">
        <v>56843</v>
      </c>
      <c t="n" r="D10" s="6">
        <v>-597666</v>
      </c>
      <c t="n" r="E10" s="6">
        <v>-1122610</v>
      </c>
    </row>
    <row spans="1:5" r="11">
      <c t="s" r="A11" s="4">
        <v>104</v>
      </c>
      <c t="n" r="C11" s="6">
        <v>-538411</v>
      </c>
      <c t="n" r="D11" s="6">
        <v>2440399</v>
      </c>
      <c t="n" r="E11" s="6">
        <v>1696258</v>
      </c>
    </row>
    <row spans="1:5" r="12">
      <c t="s" r="A12" s="4">
        <v>105</v>
      </c>
      <c t="n" r="C12" s="6">
        <v>-481568</v>
      </c>
      <c t="n" r="D12" s="6">
        <v>1842733</v>
      </c>
      <c t="n" r="E12" s="6">
        <v>573648</v>
      </c>
    </row>
    <row spans="1:5" r="13">
      <c t="s" r="A13" s="4">
        <v>106</v>
      </c>
      <c t="n" r="C13" s="6">
        <v>-1025834</v>
      </c>
      <c t="n" r="D13" s="6">
        <v>1222070</v>
      </c>
      <c t="n" r="E13" s="6">
        <v>-237852</v>
      </c>
    </row>
    <row spans="1:5" r="14">
      <c t="s" r="A14" s="4">
        <v>29</v>
      </c>
    </row>
    <row spans="1:5" r="15">
      <c t="s" r="A15" s="3">
        <v>102</v>
      </c>
    </row>
    <row spans="1:5" r="16">
      <c t="s" r="A16" s="4">
        <v>106</v>
      </c>
      <c t="n" r="C16" s="8">
        <v>-886128</v>
      </c>
      <c t="n" r="D16" s="8">
        <v>1022004</v>
      </c>
      <c t="n" r="E16" s="8">
        <v>-221956</v>
      </c>
    </row>
    <row spans="1:5" r="17">
      <c t="s" r="A17" s="3">
        <v>107</v>
      </c>
    </row>
    <row spans="1:5" r="18">
      <c t="s" r="A18" s="4">
        <v>107</v>
      </c>
      <c t="s" r="B18" s="4">
        <v>108</v>
      </c>
      <c t="n" r="C18" s="9">
        <v>-61.14</v>
      </c>
      <c t="n" r="D18" s="9">
        <v>64.11</v>
      </c>
      <c t="n" r="E18" s="9">
        <v>-10.89</v>
      </c>
    </row>
    <row spans="1:5" r="19">
      <c t="s" r="A19" s="3">
        <v>109</v>
      </c>
    </row>
    <row spans="1:5" r="20">
      <c t="s" r="A20" s="4">
        <v>110</v>
      </c>
      <c t="n" r="C20" s="7">
        <v>14936.394</v>
      </c>
      <c t="n" r="D20" s="7">
        <v>17564.856</v>
      </c>
      <c t="n" r="E20" s="7">
        <v>22647.783</v>
      </c>
    </row>
    <row spans="1:5" r="21">
      <c t="s" r="A21" s="4">
        <v>32</v>
      </c>
    </row>
    <row spans="1:5" r="22">
      <c t="s" r="A22" s="3">
        <v>102</v>
      </c>
    </row>
    <row spans="1:5" r="23">
      <c t="s" r="A23" s="4">
        <v>106</v>
      </c>
      <c t="n" r="C23" s="8">
        <v>-86748</v>
      </c>
      <c t="n" r="D23" s="8">
        <v>121402</v>
      </c>
      <c t="n" r="E23" s="8">
        <v>-14922</v>
      </c>
    </row>
    <row spans="1:5" r="24">
      <c t="s" r="A24" s="3">
        <v>107</v>
      </c>
    </row>
    <row spans="1:5" r="25">
      <c t="s" r="A25" s="4">
        <v>107</v>
      </c>
      <c t="s" r="B25" s="4">
        <v>108</v>
      </c>
      <c t="n" r="C25" s="9">
        <v>-58.72</v>
      </c>
      <c t="n" r="D25" s="9">
        <v>71.18000000000001</v>
      </c>
      <c t="n" r="E25" s="9">
        <v>-6.54</v>
      </c>
    </row>
    <row spans="1:5" r="26">
      <c t="s" r="A26" s="3">
        <v>109</v>
      </c>
    </row>
    <row spans="1:5" r="27">
      <c t="s" r="A27" s="4">
        <v>110</v>
      </c>
      <c t="n" r="C27" s="7">
        <v>1683.769</v>
      </c>
      <c t="n" r="D27" s="7">
        <v>2002.068</v>
      </c>
      <c t="n" r="E27" s="7">
        <v>2660.45</v>
      </c>
    </row>
    <row spans="1:5" r="28">
      <c t="s" r="A28" s="4">
        <v>33</v>
      </c>
    </row>
    <row spans="1:5" r="29">
      <c t="s" r="A29" s="3">
        <v>102</v>
      </c>
    </row>
    <row spans="1:5" r="30">
      <c t="s" r="A30" s="4">
        <v>106</v>
      </c>
      <c t="n" r="C30" s="8">
        <v>-43161</v>
      </c>
      <c t="n" r="D30" s="8">
        <v>49188</v>
      </c>
      <c t="n" r="E30" s="8">
        <v>-2159</v>
      </c>
    </row>
    <row spans="1:5" r="31">
      <c t="s" r="A31" s="3">
        <v>107</v>
      </c>
    </row>
    <row spans="1:5" r="32">
      <c t="s" r="A32" s="4">
        <v>107</v>
      </c>
      <c t="s" r="B32" s="4">
        <v>108</v>
      </c>
      <c t="n" r="C32" s="8">
        <v>-56</v>
      </c>
      <c t="n" r="D32" s="9">
        <v>78.66</v>
      </c>
      <c t="n" r="E32" s="9">
        <v>-1.92</v>
      </c>
    </row>
    <row spans="1:5" r="33">
      <c t="s" r="A33" s="3">
        <v>109</v>
      </c>
    </row>
    <row spans="1:5" r="34">
      <c t="s" r="A34" s="4">
        <v>110</v>
      </c>
      <c t="n" r="C34" s="7">
        <v>770.7859999999999</v>
      </c>
      <c t="n" r="D34" s="7">
        <v>857.751</v>
      </c>
      <c t="n" r="E34" s="7">
        <v>1314.969</v>
      </c>
    </row>
    <row spans="1:5" r="35">
      <c t="s" r="A35" s="4">
        <v>34</v>
      </c>
    </row>
    <row spans="1:5" r="36">
      <c t="s" r="A36" s="3">
        <v>102</v>
      </c>
    </row>
    <row spans="1:5" r="37">
      <c t="s" r="A37" s="4">
        <v>106</v>
      </c>
      <c t="n" r="C37" s="8">
        <v>-9797</v>
      </c>
      <c t="n" r="D37" s="8">
        <v>29476</v>
      </c>
      <c t="n" r="E37" s="8">
        <v>1185</v>
      </c>
    </row>
    <row spans="1:5" r="38">
      <c t="s" r="A38" s="3">
        <v>107</v>
      </c>
    </row>
    <row spans="1:5" r="39">
      <c t="s" r="A39" s="4">
        <v>107</v>
      </c>
      <c t="s" r="B39" s="4">
        <v>108</v>
      </c>
      <c t="n" r="C39" s="9">
        <v>-49.59</v>
      </c>
      <c t="n" r="D39" s="9">
        <v>94.94</v>
      </c>
      <c t="n" r="E39" s="9">
        <v>8.18</v>
      </c>
    </row>
    <row spans="1:5" r="40">
      <c t="s" r="A40" s="3">
        <v>109</v>
      </c>
    </row>
    <row spans="1:5" r="41">
      <c t="s" r="A41" s="4">
        <v>110</v>
      </c>
      <c t="n" r="C41" s="7">
        <v>189.988</v>
      </c>
      <c t="n" r="D41" s="7">
        <v>334.894</v>
      </c>
      <c t="n" r="E41" s="7">
        <v>480.209</v>
      </c>
    </row>
    <row spans="1:5" r="42">
      <c t="s" r="A42" s="4">
        <v>49</v>
      </c>
    </row>
    <row spans="1:5" r="43">
      <c t="s" r="A43" s="3">
        <v>96</v>
      </c>
    </row>
    <row spans="1:5" r="44">
      <c t="s" r="A44" s="4">
        <v>97</v>
      </c>
      <c t="n" r="C44" s="8">
        <v>215378</v>
      </c>
      <c t="n" r="D44" s="8">
        <v>276164</v>
      </c>
      <c t="n" r="E44" s="8">
        <v>468404</v>
      </c>
    </row>
    <row spans="1:5" r="45">
      <c t="s" r="A45" s="4">
        <v>98</v>
      </c>
      <c t="n" r="C45" s="6">
        <v>123294</v>
      </c>
      <c t="n" r="D45" s="6">
        <v>157839</v>
      </c>
      <c t="n" r="E45" s="6">
        <v>273753</v>
      </c>
    </row>
    <row spans="1:5" r="46">
      <c t="s" r="A46" s="4">
        <v>99</v>
      </c>
      <c t="n" r="C46" s="6">
        <v>49320</v>
      </c>
      <c t="n" r="D46" s="6">
        <v>63136</v>
      </c>
      <c t="n" r="E46" s="6">
        <v>109501</v>
      </c>
    </row>
    <row spans="1:5" r="47">
      <c t="s" r="A47" s="4">
        <v>100</v>
      </c>
      <c t="n" r="C47" s="6">
        <v>387992</v>
      </c>
      <c t="n" r="D47" s="6">
        <v>497139</v>
      </c>
      <c t="n" r="E47" s="6">
        <v>851658</v>
      </c>
    </row>
    <row spans="1:5" r="48">
      <c t="s" r="A48" s="4">
        <v>101</v>
      </c>
      <c t="n" r="C48" s="6">
        <v>-387992</v>
      </c>
      <c t="n" r="D48" s="6">
        <v>-497139</v>
      </c>
      <c t="n" r="E48" s="6">
        <v>-851658</v>
      </c>
    </row>
    <row spans="1:5" r="49">
      <c t="s" r="A49" s="3">
        <v>102</v>
      </c>
    </row>
    <row spans="1:5" r="50">
      <c t="s" r="A50" s="4">
        <v>103</v>
      </c>
      <c t="n" r="C50" s="6">
        <v>390154</v>
      </c>
      <c t="n" r="D50" s="6">
        <v>1040433</v>
      </c>
      <c t="n" r="E50" s="6">
        <v>-754709</v>
      </c>
    </row>
    <row spans="1:5" r="51">
      <c t="s" r="A51" s="4">
        <v>104</v>
      </c>
      <c t="n" r="C51" s="6">
        <v>-623334</v>
      </c>
      <c t="n" r="D51" s="6">
        <v>197086</v>
      </c>
      <c t="n" r="E51" s="6">
        <v>1870401</v>
      </c>
    </row>
    <row spans="1:5" r="52">
      <c t="s" r="A52" s="4">
        <v>105</v>
      </c>
      <c t="n" r="C52" s="6">
        <v>-233180</v>
      </c>
      <c t="n" r="D52" s="6">
        <v>1237519</v>
      </c>
      <c t="n" r="E52" s="6">
        <v>1115692</v>
      </c>
    </row>
    <row spans="1:5" r="53">
      <c t="s" r="A53" s="4">
        <v>106</v>
      </c>
      <c t="n" r="C53" s="6">
        <v>-621172</v>
      </c>
      <c t="n" r="D53" s="6">
        <v>740380</v>
      </c>
      <c t="n" r="E53" s="6">
        <v>264034</v>
      </c>
    </row>
    <row spans="1:5" r="54">
      <c t="s" r="A54" s="4">
        <v>50</v>
      </c>
    </row>
    <row spans="1:5" r="55">
      <c t="s" r="A55" s="3">
        <v>102</v>
      </c>
    </row>
    <row spans="1:5" r="56">
      <c t="s" r="A56" s="4">
        <v>106</v>
      </c>
      <c t="n" r="C56" s="8">
        <v>-456507</v>
      </c>
      <c t="n" r="D56" s="8">
        <v>539868</v>
      </c>
      <c t="n" r="E56" s="8">
        <v>132078</v>
      </c>
    </row>
    <row spans="1:5" r="57">
      <c t="s" r="A57" s="3">
        <v>107</v>
      </c>
    </row>
    <row spans="1:5" r="58">
      <c t="s" r="A58" s="4">
        <v>107</v>
      </c>
      <c t="s" r="B58" s="4">
        <v>108</v>
      </c>
      <c t="n" r="C58" s="9">
        <v>-50.48</v>
      </c>
      <c t="n" r="D58" s="9">
        <v>62.71</v>
      </c>
      <c t="n" r="E58" s="9">
        <v>7.41</v>
      </c>
    </row>
    <row spans="1:5" r="59">
      <c t="s" r="A59" s="3">
        <v>109</v>
      </c>
    </row>
    <row spans="1:5" r="60">
      <c t="s" r="A60" s="4">
        <v>110</v>
      </c>
      <c t="n" r="C60" s="7">
        <v>9096.022000000001</v>
      </c>
      <c t="n" r="D60" s="7">
        <v>12378.829</v>
      </c>
      <c t="n" r="E60" s="7">
        <v>20303.861</v>
      </c>
    </row>
    <row spans="1:5" r="61">
      <c t="s" r="A61" s="4">
        <v>51</v>
      </c>
    </row>
    <row spans="1:5" r="62">
      <c t="s" r="A62" s="3">
        <v>102</v>
      </c>
    </row>
    <row spans="1:5" r="63">
      <c t="s" r="A63" s="4">
        <v>106</v>
      </c>
      <c t="n" r="C63" s="8">
        <v>-70529</v>
      </c>
      <c t="n" r="D63" s="8">
        <v>80494</v>
      </c>
      <c t="n" r="E63" s="8">
        <v>48858</v>
      </c>
    </row>
    <row spans="1:5" r="64">
      <c t="s" r="A64" s="3">
        <v>107</v>
      </c>
    </row>
    <row spans="1:5" r="65">
      <c t="s" r="A65" s="4">
        <v>107</v>
      </c>
      <c t="s" r="B65" s="4">
        <v>108</v>
      </c>
      <c t="n" r="C65" s="9">
        <v>-47.62</v>
      </c>
      <c t="n" r="D65" s="9">
        <v>69.72</v>
      </c>
      <c t="n" r="E65" s="9">
        <v>12.25</v>
      </c>
    </row>
    <row spans="1:5" r="66">
      <c t="s" r="A66" s="3">
        <v>109</v>
      </c>
    </row>
    <row spans="1:5" r="67">
      <c t="s" r="A67" s="4">
        <v>110</v>
      </c>
      <c t="n" r="C67" s="7">
        <v>1569.199</v>
      </c>
      <c t="n" r="D67" s="7">
        <v>2098.404</v>
      </c>
      <c t="n" r="E67" s="7">
        <v>3707.474</v>
      </c>
    </row>
    <row spans="1:5" r="68">
      <c t="s" r="A68" s="4">
        <v>52</v>
      </c>
    </row>
    <row spans="1:5" r="69">
      <c t="s" r="A69" s="3">
        <v>102</v>
      </c>
    </row>
    <row spans="1:5" r="70">
      <c t="s" r="A70" s="4">
        <v>106</v>
      </c>
      <c t="n" r="C70" s="8">
        <v>-90667</v>
      </c>
      <c t="n" r="D70" s="8">
        <v>99734</v>
      </c>
      <c t="n" r="E70" s="8">
        <v>70919</v>
      </c>
    </row>
    <row spans="1:5" r="71">
      <c t="s" r="A71" s="3">
        <v>107</v>
      </c>
    </row>
    <row spans="1:5" r="72">
      <c t="s" r="A72" s="4">
        <v>107</v>
      </c>
      <c t="s" r="B72" s="4">
        <v>108</v>
      </c>
      <c t="n" r="C72" s="9">
        <v>-44.45</v>
      </c>
      <c t="n" r="D72" s="9">
        <v>77.14</v>
      </c>
      <c t="n" r="E72" s="9">
        <v>17.37</v>
      </c>
    </row>
    <row spans="1:5" r="73">
      <c t="s" r="A73" s="3">
        <v>109</v>
      </c>
    </row>
    <row spans="1:5" r="74">
      <c t="s" r="A74" s="4">
        <v>110</v>
      </c>
      <c t="n" r="C74" s="7">
        <v>2039.85</v>
      </c>
      <c t="n" r="D74" s="7">
        <v>2420.521</v>
      </c>
      <c t="n" r="E74" s="7">
        <v>5630.058</v>
      </c>
    </row>
    <row spans="1:5" r="75">
      <c t="s" r="A75" s="4">
        <v>111</v>
      </c>
    </row>
    <row spans="1:5" r="76">
      <c t="s" r="A76" s="3">
        <v>102</v>
      </c>
    </row>
    <row spans="1:5" r="77">
      <c t="s" r="A77" s="4">
        <v>106</v>
      </c>
      <c t="n" r="E77" s="8">
        <v>116</v>
      </c>
    </row>
    <row spans="1:5" r="78">
      <c t="s" r="A78" s="3">
        <v>107</v>
      </c>
    </row>
    <row spans="1:5" r="79">
      <c t="s" r="A79" s="4">
        <v>107</v>
      </c>
      <c t="s" r="B79" s="4">
        <v>108</v>
      </c>
      <c t="n" r="E79" s="9">
        <v>5.04</v>
      </c>
    </row>
    <row spans="1:5" r="80">
      <c t="s" r="A80" s="3">
        <v>109</v>
      </c>
    </row>
    <row spans="1:5" r="81">
      <c t="s" r="A81" s="4">
        <v>110</v>
      </c>
      <c t="n" r="E81" s="7">
        <v>23.012</v>
      </c>
    </row>
    <row spans="1:5" r="82">
      <c t="s" r="A82" s="4">
        <v>53</v>
      </c>
    </row>
    <row spans="1:5" r="83">
      <c t="s" r="A83" s="3">
        <v>102</v>
      </c>
    </row>
    <row spans="1:5" r="84">
      <c t="s" r="A84" s="4">
        <v>106</v>
      </c>
      <c t="n" r="C84" s="8">
        <v>-3469</v>
      </c>
      <c t="n" r="D84" s="8">
        <v>20284</v>
      </c>
      <c t="n" r="E84" s="8">
        <v>12063</v>
      </c>
    </row>
    <row spans="1:5" r="85">
      <c t="s" r="A85" s="3">
        <v>107</v>
      </c>
    </row>
    <row spans="1:5" r="86">
      <c t="s" r="A86" s="4">
        <v>107</v>
      </c>
      <c t="s" r="B86" s="4">
        <v>108</v>
      </c>
      <c t="n" r="C86" s="9">
        <v>-37.08</v>
      </c>
      <c t="n" r="D86" s="9">
        <v>93.29000000000001</v>
      </c>
      <c t="n" r="E86" s="9">
        <v>28.51</v>
      </c>
    </row>
    <row spans="1:5" r="87">
      <c t="s" r="A87" s="3">
        <v>109</v>
      </c>
    </row>
    <row spans="1:5" r="88">
      <c t="s" r="A88" s="4">
        <v>110</v>
      </c>
      <c t="n" r="C88" s="7">
        <v>124.234</v>
      </c>
      <c t="n" r="D88" s="7">
        <v>307.585</v>
      </c>
      <c t="n" r="E88" s="7">
        <v>418.035</v>
      </c>
    </row>
    <row spans="1:5" r="89">
      <c t="n" r="A89"/>
    </row>
    <row spans="1:5" r="90">
      <c t="s" r="A90" s="4">
        <v>108</v>
      </c>
      <c t="s" r="B90" s="4">
        <v>112</v>
      </c>
    </row>
  </sheetData>
  <mergeCells count="4">
    <mergeCell ref="A1:B2"/>
    <mergeCell ref="C1:E1"/>
    <mergeCell ref="A89:D89"/>
    <mergeCell ref="B90:D90"/>
  </mergeCells>
  <pageMargins bottom="1" footer="0.5" header="0.5" left="0.75" right="0.75" top="1"/>
</worksheet>
</file>

<file path=xl/worksheets/sheet7.xml><?xml version="1.0" encoding="utf-8"?>
<worksheet xmlns="http://schemas.openxmlformats.org/spreadsheetml/2006/main">
  <sheetPr>
    <outlinePr summaryBelow="1" summaryRight="1"/>
  </sheetPr>
  <dimension ref="A1:M24"/>
  <sheetViews>
    <sheetView workbookViewId="0">
      <selection activeCell="A1" sqref="A1"/>
    </sheetView>
  </sheetViews>
  <sheetFormatPr baseColWidth="10" defaultRowHeight="15"/>
  <cols>
    <col customWidth="1" max="1" min="1" width="53"/>
    <col customWidth="1" max="2" min="2" width="13"/>
    <col customWidth="1" max="3" min="3" width="17"/>
    <col customWidth="1" max="4" min="4" width="17"/>
    <col customWidth="1" max="5" min="5" width="17"/>
    <col customWidth="1" max="6" min="6" width="17"/>
    <col customWidth="1" max="7" min="7" width="17"/>
    <col customWidth="1" max="8" min="8" width="30"/>
    <col customWidth="1" max="9" min="9" width="46"/>
    <col customWidth="1" max="10" min="10" width="46"/>
    <col customWidth="1" max="11" min="11" width="46"/>
    <col customWidth="1" max="12" min="12" width="46"/>
    <col customWidth="1" max="13" min="13" width="46"/>
  </cols>
  <sheetData>
    <row spans="1:13" r="1">
      <c t="s" r="A1" s="1">
        <v>113</v>
      </c>
      <c t="s" r="B1" s="2">
        <v>114</v>
      </c>
      <c t="s" r="C1" s="2">
        <v>29</v>
      </c>
      <c t="s" r="D1" s="2">
        <v>32</v>
      </c>
      <c t="s" r="E1" s="2">
        <v>33</v>
      </c>
      <c t="s" r="F1" s="2">
        <v>115</v>
      </c>
      <c t="s" r="G1" s="2">
        <v>34</v>
      </c>
      <c t="s" r="H1" s="2">
        <v>49</v>
      </c>
      <c t="s" r="I1" s="2">
        <v>116</v>
      </c>
      <c t="s" r="J1" s="2">
        <v>117</v>
      </c>
      <c t="s" r="K1" s="2">
        <v>118</v>
      </c>
      <c t="s" r="L1" s="2">
        <v>119</v>
      </c>
      <c t="s" r="M1" s="2">
        <v>120</v>
      </c>
    </row>
    <row spans="1:13" r="2">
      <c t="s" r="A2" s="4">
        <v>121</v>
      </c>
      <c t="n" r="B2" s="8">
        <v>28118322</v>
      </c>
      <c t="n" r="C2" s="8">
        <v>23194332</v>
      </c>
      <c t="n" r="D2" s="8">
        <v>2669850</v>
      </c>
      <c t="n" r="E2" s="8">
        <v>1658891</v>
      </c>
      <c t="n" r="G2" s="8">
        <v>595249</v>
      </c>
      <c t="n" r="H2" s="8">
        <v>33086444</v>
      </c>
      <c t="n" r="I2" s="8">
        <v>21372186</v>
      </c>
      <c t="n" r="J2" s="8">
        <v>3800182</v>
      </c>
      <c t="n" r="K2" s="8">
        <v>7410939</v>
      </c>
      <c t="n" r="L2" s="8">
        <v>22006</v>
      </c>
      <c t="n" r="M2" s="8">
        <v>481131</v>
      </c>
    </row>
    <row spans="1:13" r="3">
      <c t="s" r="A3" s="4">
        <v>122</v>
      </c>
      <c t="n" r="B3" s="6">
        <v>381504</v>
      </c>
      <c t="n" r="C3" s="6">
        <v>381504</v>
      </c>
      <c t="n" r="H3" s="6">
        <v>57122</v>
      </c>
      <c t="n" r="I3" s="6">
        <v>35000</v>
      </c>
      <c t="n" r="M3" s="6">
        <v>22122</v>
      </c>
    </row>
    <row spans="1:13" r="4">
      <c t="s" r="A4" s="4">
        <v>106</v>
      </c>
      <c t="n" r="B4" s="6">
        <v>-237852</v>
      </c>
      <c t="n" r="C4" s="6">
        <v>-221956</v>
      </c>
      <c t="n" r="D4" s="6">
        <v>-14922</v>
      </c>
      <c t="n" r="E4" s="6">
        <v>-2159</v>
      </c>
      <c t="n" r="G4" s="6">
        <v>1185</v>
      </c>
      <c t="n" r="H4" s="6">
        <v>264034</v>
      </c>
      <c t="n" r="I4" s="6">
        <v>132078</v>
      </c>
      <c t="n" r="J4" s="6">
        <v>48858</v>
      </c>
      <c t="n" r="K4" s="6">
        <v>70919</v>
      </c>
      <c t="n" r="L4" s="6">
        <v>116</v>
      </c>
      <c t="n" r="M4" s="6">
        <v>12063</v>
      </c>
    </row>
    <row spans="1:13" r="5">
      <c t="s" r="A5" s="4">
        <v>123</v>
      </c>
      <c t="n" r="B5" s="6">
        <v>-6955142</v>
      </c>
      <c t="n" r="C5" s="6">
        <v>-5808439</v>
      </c>
      <c t="n" r="D5" s="6">
        <v>-359255</v>
      </c>
      <c t="n" r="E5" s="6">
        <v>-576139</v>
      </c>
      <c t="n" r="G5" s="6">
        <v>-211309</v>
      </c>
      <c t="n" r="H5" s="6">
        <v>-11377021</v>
      </c>
      <c t="n" r="I5" s="6">
        <v>-6898651</v>
      </c>
      <c t="n" r="J5" s="6">
        <v>-874689</v>
      </c>
      <c t="n" r="K5" s="6">
        <v>-3481356</v>
      </c>
      <c t="n" r="L5" s="8">
        <v>-22122</v>
      </c>
      <c t="n" r="M5" s="6">
        <v>-100203</v>
      </c>
    </row>
    <row spans="1:13" r="6">
      <c t="s" r="A6" s="4">
        <v>124</v>
      </c>
      <c t="n" r="B6" s="6">
        <v>21306832</v>
      </c>
      <c t="n" r="C6" s="8">
        <v>17545441</v>
      </c>
      <c t="n" r="D6" s="8">
        <v>2295673</v>
      </c>
      <c t="n" r="E6" s="8">
        <v>1080593</v>
      </c>
      <c t="n" r="G6" s="8">
        <v>385125</v>
      </c>
      <c t="n" r="H6" s="6">
        <v>22030579</v>
      </c>
      <c t="n" r="I6" s="8">
        <v>14640613</v>
      </c>
      <c t="n" r="J6" s="8">
        <v>2974351</v>
      </c>
      <c t="n" r="K6" s="8">
        <v>4000502</v>
      </c>
      <c t="n" r="M6" s="8">
        <v>415113</v>
      </c>
    </row>
    <row spans="1:13" r="7">
      <c t="s" r="A7" s="4">
        <v>125</v>
      </c>
      <c t="n" r="C7" s="7">
        <v>25408.249</v>
      </c>
      <c t="n" r="D7" s="7">
        <v>2846.41</v>
      </c>
      <c t="n" r="E7" s="7">
        <v>1721.285</v>
      </c>
      <c t="n" r="G7" s="7">
        <v>585.054</v>
      </c>
      <c t="n" r="I7" s="7">
        <v>23931.981</v>
      </c>
      <c t="n" r="J7" s="7">
        <v>4141.422</v>
      </c>
      <c t="n" r="K7" s="7">
        <v>7860.274</v>
      </c>
      <c t="n" r="L7" s="7">
        <v>23.012</v>
      </c>
      <c t="n" r="M7" s="7">
        <v>483.374</v>
      </c>
    </row>
    <row spans="1:13" r="8">
      <c t="s" r="A8" s="4">
        <v>126</v>
      </c>
      <c t="n" r="C8" s="7">
        <v>414.189</v>
      </c>
      <c t="n" r="I8" s="7">
        <v>39.366</v>
      </c>
      <c t="n" r="M8" s="7">
        <v>22.063</v>
      </c>
    </row>
    <row spans="1:13" r="9">
      <c t="s" r="A9" s="4">
        <v>127</v>
      </c>
      <c t="n" r="C9" s="7">
        <v>-6370.208</v>
      </c>
      <c t="n" r="D9" s="7">
        <v>-381.738</v>
      </c>
      <c t="n" r="E9" s="7">
        <v>-597.809</v>
      </c>
      <c t="n" r="G9" s="7">
        <v>-209.544</v>
      </c>
      <c t="n" r="I9" s="7">
        <v>-7712.068</v>
      </c>
      <c t="n" r="J9" s="7">
        <v>-942.676</v>
      </c>
      <c t="n" r="K9" s="7">
        <v>-3693.96</v>
      </c>
      <c t="n" r="L9" s="7">
        <v>-23.012</v>
      </c>
      <c t="n" r="M9" s="6">
        <v>-100</v>
      </c>
    </row>
    <row spans="1:13" r="10">
      <c t="s" r="A10" s="4">
        <v>128</v>
      </c>
      <c t="n" r="C10" s="7">
        <v>19452.23</v>
      </c>
      <c t="n" r="D10" s="7">
        <v>2464.672</v>
      </c>
      <c t="n" r="E10" s="7">
        <v>1123.476</v>
      </c>
      <c t="n" r="F10" s="6">
        <v>0</v>
      </c>
      <c t="n" r="G10" s="7">
        <v>375.51</v>
      </c>
      <c t="n" r="I10" s="7">
        <v>16259.279</v>
      </c>
      <c t="n" r="J10" s="7">
        <v>3198.746</v>
      </c>
      <c t="n" r="K10" s="7">
        <v>4166.314</v>
      </c>
      <c t="n" r="L10" s="6">
        <v>0</v>
      </c>
      <c t="n" r="M10" s="7">
        <v>405.437</v>
      </c>
    </row>
    <row spans="1:13" r="11">
      <c t="s" r="A11" s="4">
        <v>122</v>
      </c>
      <c t="n" r="B11" s="6">
        <v>938035</v>
      </c>
      <c t="n" r="C11" s="8">
        <v>938035</v>
      </c>
      <c t="n" r="H11" s="6">
        <v>25000</v>
      </c>
      <c t="n" r="I11" s="8">
        <v>25000</v>
      </c>
    </row>
    <row spans="1:13" r="12">
      <c t="s" r="A12" s="4">
        <v>106</v>
      </c>
      <c t="n" r="B12" s="6">
        <v>1222070</v>
      </c>
      <c t="n" r="C12" s="6">
        <v>1022004</v>
      </c>
      <c t="n" r="D12" s="8">
        <v>121402</v>
      </c>
      <c t="n" r="E12" s="8">
        <v>49188</v>
      </c>
      <c t="n" r="G12" s="8">
        <v>29476</v>
      </c>
      <c t="n" r="H12" s="6">
        <v>740380</v>
      </c>
      <c t="n" r="I12" s="6">
        <v>539868</v>
      </c>
      <c t="n" r="J12" s="8">
        <v>80494</v>
      </c>
      <c t="n" r="K12" s="8">
        <v>99734</v>
      </c>
      <c t="n" r="M12" s="8">
        <v>20284</v>
      </c>
    </row>
    <row spans="1:13" r="13">
      <c t="s" r="A13" s="4">
        <v>123</v>
      </c>
      <c t="n" r="B13" s="6">
        <v>-5193262</v>
      </c>
      <c t="n" r="C13" s="6">
        <v>-4140112</v>
      </c>
      <c t="n" r="D13" s="6">
        <v>-527659</v>
      </c>
      <c t="n" r="E13" s="6">
        <v>-327787</v>
      </c>
      <c t="n" r="G13" s="6">
        <v>-197704</v>
      </c>
      <c t="n" r="H13" s="6">
        <v>-9517609</v>
      </c>
      <c t="n" r="I13" s="6">
        <v>-5850567</v>
      </c>
      <c t="n" r="J13" s="6">
        <v>-1410486</v>
      </c>
      <c t="n" r="K13" s="6">
        <v>-1984218</v>
      </c>
      <c t="n" r="M13" s="6">
        <v>-272338</v>
      </c>
    </row>
    <row spans="1:13" r="14">
      <c t="s" r="A14" s="4">
        <v>129</v>
      </c>
      <c t="n" r="B14" s="6">
        <v>18273675</v>
      </c>
      <c t="n" r="C14" s="8">
        <v>15365368</v>
      </c>
      <c t="n" r="D14" s="8">
        <v>1889416</v>
      </c>
      <c t="n" r="E14" s="8">
        <v>801994</v>
      </c>
      <c t="n" r="G14" s="8">
        <v>216897</v>
      </c>
      <c t="n" r="H14" s="6">
        <v>13278350</v>
      </c>
      <c t="n" r="I14" s="8">
        <v>9354914</v>
      </c>
      <c t="n" r="J14" s="8">
        <v>1644359</v>
      </c>
      <c t="n" r="K14" s="8">
        <v>2116018</v>
      </c>
      <c t="n" r="M14" s="8">
        <v>163059</v>
      </c>
    </row>
    <row spans="1:13" r="15">
      <c t="s" r="A15" s="4">
        <v>126</v>
      </c>
      <c t="n" r="C15" s="7">
        <v>1024.73</v>
      </c>
      <c t="n" r="I15" s="7">
        <v>28.034</v>
      </c>
    </row>
    <row spans="1:13" r="16">
      <c t="s" r="A16" s="4">
        <v>127</v>
      </c>
      <c t="n" r="C16" s="7">
        <v>-4572.219</v>
      </c>
      <c t="n" r="D16" s="7">
        <v>-580.171</v>
      </c>
      <c t="n" r="E16" s="7">
        <v>-352.69</v>
      </c>
      <c t="n" r="G16" s="7">
        <v>-181.948</v>
      </c>
      <c t="n" r="I16" s="7">
        <v>-6574.588</v>
      </c>
      <c t="n" r="J16" s="7">
        <v>-1553.676</v>
      </c>
      <c t="n" r="K16" s="7">
        <v>-2126.464</v>
      </c>
      <c t="n" r="M16" s="7">
        <v>-259.478</v>
      </c>
    </row>
    <row spans="1:13" r="17">
      <c t="s" r="A17" s="4">
        <v>130</v>
      </c>
      <c t="n" r="C17" s="7">
        <v>15904.741</v>
      </c>
      <c t="n" r="D17" s="7">
        <v>1884.501</v>
      </c>
      <c t="n" r="E17" s="7">
        <v>770.7859999999999</v>
      </c>
      <c t="n" r="F17" s="6">
        <v>0</v>
      </c>
      <c t="n" r="G17" s="7">
        <v>193.562</v>
      </c>
      <c t="n" r="I17" s="7">
        <v>9712.725</v>
      </c>
      <c t="n" r="J17" s="7">
        <v>1645.07</v>
      </c>
      <c t="n" r="K17" s="7">
        <v>2039.85</v>
      </c>
      <c t="n" r="L17" s="6">
        <v>0</v>
      </c>
      <c t="n" r="M17" s="7">
        <v>145.959</v>
      </c>
    </row>
    <row spans="1:13" r="18">
      <c t="s" r="A18" s="4">
        <v>122</v>
      </c>
      <c t="n" r="B18" s="6">
        <v>227500</v>
      </c>
      <c t="n" r="C18" s="8">
        <v>227500</v>
      </c>
      <c t="n" r="H18" s="6">
        <v>40000</v>
      </c>
      <c t="n" r="I18" s="8">
        <v>40000</v>
      </c>
    </row>
    <row spans="1:13" r="19">
      <c t="s" r="A19" s="4">
        <v>106</v>
      </c>
      <c t="n" r="B19" s="6">
        <v>-1025834</v>
      </c>
      <c t="n" r="C19" s="6">
        <v>-886128</v>
      </c>
      <c t="n" r="D19" s="8">
        <v>-86748</v>
      </c>
      <c t="n" r="E19" s="8">
        <v>-43161</v>
      </c>
      <c t="n" r="G19" s="8">
        <v>-9797</v>
      </c>
      <c t="n" r="H19" s="6">
        <v>-621172</v>
      </c>
      <c t="n" r="I19" s="6">
        <v>-456507</v>
      </c>
      <c t="n" r="J19" s="8">
        <v>-70529</v>
      </c>
      <c t="n" r="K19" s="8">
        <v>-90667</v>
      </c>
      <c t="n" r="M19" s="8">
        <v>-3469</v>
      </c>
    </row>
    <row spans="1:13" r="20">
      <c t="s" r="A20" s="4">
        <v>123</v>
      </c>
      <c t="n" r="B20" s="6">
        <v>-3953815</v>
      </c>
      <c t="n" r="C20" s="6">
        <v>-3223136</v>
      </c>
      <c t="n" r="D20" s="6">
        <v>-715689</v>
      </c>
      <c t="n" r="G20" s="6">
        <v>-14990</v>
      </c>
      <c t="n" r="H20" s="6">
        <v>-1801337</v>
      </c>
      <c t="n" r="I20" s="6">
        <v>-1667586</v>
      </c>
      <c t="n" r="J20" s="6">
        <v>-103676</v>
      </c>
      <c t="n" r="M20" s="6">
        <v>-30075</v>
      </c>
    </row>
    <row spans="1:13" r="21">
      <c t="s" r="A21" s="4">
        <v>131</v>
      </c>
      <c t="n" r="B21" s="8">
        <v>13521526</v>
      </c>
      <c t="n" r="C21" s="8">
        <v>11483604</v>
      </c>
      <c t="n" r="D21" s="8">
        <v>1086979</v>
      </c>
      <c t="n" r="E21" s="8">
        <v>758833</v>
      </c>
      <c t="n" r="G21" s="8">
        <v>192110</v>
      </c>
      <c t="n" r="H21" s="8">
        <v>10895841</v>
      </c>
      <c t="n" r="I21" s="8">
        <v>7270821</v>
      </c>
      <c t="n" r="J21" s="8">
        <v>1470154</v>
      </c>
      <c t="n" r="K21" s="8">
        <v>2025351</v>
      </c>
      <c t="n" r="M21" s="8">
        <v>129515</v>
      </c>
    </row>
    <row spans="1:13" r="22">
      <c t="s" r="A22" s="4">
        <v>126</v>
      </c>
      <c t="n" r="C22" s="7">
        <v>233.984</v>
      </c>
      <c t="n" r="I22" s="7">
        <v>42.147</v>
      </c>
    </row>
    <row spans="1:13" r="23">
      <c t="s" r="A23" s="4">
        <v>127</v>
      </c>
      <c t="n" r="C23" s="7">
        <v>-3448.916</v>
      </c>
      <c t="n" r="D23" s="7">
        <v>-732.907</v>
      </c>
      <c t="n" r="G23" s="7">
        <v>-14.181</v>
      </c>
      <c t="n" r="I23" s="7">
        <v>-1788.382</v>
      </c>
      <c t="n" r="J23" s="7">
        <v>-100.702</v>
      </c>
      <c t="n" r="M23" s="7">
        <v>-26.047</v>
      </c>
    </row>
    <row spans="1:13" r="24">
      <c t="s" r="A24" s="4">
        <v>132</v>
      </c>
      <c t="n" r="C24" s="7">
        <v>12689.809</v>
      </c>
      <c t="n" r="D24" s="7">
        <v>1151.594</v>
      </c>
      <c t="n" r="E24" s="7">
        <v>770.7859999999999</v>
      </c>
      <c t="n" r="F24" s="6">
        <v>0</v>
      </c>
      <c t="n" r="G24" s="7">
        <v>179.381</v>
      </c>
      <c t="n" r="I24" s="7">
        <v>7966.49</v>
      </c>
      <c t="n" r="J24" s="7">
        <v>1544.368</v>
      </c>
      <c t="n" r="K24" s="7">
        <v>2039.85</v>
      </c>
      <c t="n" r="L24" s="6">
        <v>0</v>
      </c>
      <c t="n" r="M24" s="7">
        <v>119.91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136</v>
      </c>
      <c t="s" r="B1" s="2">
        <v>1</v>
      </c>
    </row>
    <row spans="1:2" r="2">
      <c t="s" r="B2" s="2">
        <v>2</v>
      </c>
    </row>
    <row spans="1:2" r="3">
      <c t="s" r="A3" s="3">
        <v>134</v>
      </c>
    </row>
    <row spans="1:2" r="4">
      <c t="s" r="A4" s="4">
        <v>136</v>
      </c>
      <c t="s" r="B4" s="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Statements of Financial Conditi</vt:lpstr>
      <vt:lpstr>Statements of Financial Condit3</vt:lpstr>
      <vt:lpstr>Condensed Schedule of Investmen</vt:lpstr>
      <vt:lpstr>Condensed Schedule of Investme5</vt:lpstr>
      <vt:lpstr>Statements of Income and Expens</vt:lpstr>
      <vt:lpstr>Statements of Changes in Partne</vt:lpstr>
      <vt:lpstr>Organization</vt:lpstr>
      <vt:lpstr>Basis of Presentation and Summa</vt:lpstr>
      <vt:lpstr>Financial Highlights</vt:lpstr>
      <vt:lpstr>Financial Instruments of the Tr</vt:lpstr>
      <vt:lpstr>Fair Value Measurements</vt:lpstr>
      <vt:lpstr>Trading Advisors and the Tradin</vt:lpstr>
      <vt:lpstr>Investment Risks</vt:lpstr>
      <vt:lpstr>Subsequent Events</vt:lpstr>
      <vt:lpstr>Basis of Presentation and Sum16</vt:lpstr>
      <vt:lpstr>Basis of Presentation and Sum17</vt:lpstr>
      <vt:lpstr>Financial Highlights (Tables)</vt:lpstr>
      <vt:lpstr>Trading Advisors and the Trad19</vt:lpstr>
      <vt:lpstr>Organization - Additional Infor</vt:lpstr>
      <vt:lpstr>Basis of Presentation and Sum21</vt:lpstr>
      <vt:lpstr>Basis of Presentation and Sum22</vt:lpstr>
      <vt:lpstr>Financial Highlights - Changes </vt:lpstr>
      <vt:lpstr>Fair Value Measurements - Addit</vt:lpstr>
      <vt:lpstr>Trading Advisors and the Trad25</vt:lpstr>
      <vt:lpstr>Trading Advisors and the Trad26</vt:lpstr>
      <vt:lpstr>Trading Advisors and the Trad27</vt:lpstr>
      <vt:lpstr>Investment Risks - Additional I</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5:23:19Z</dcterms:created>
  <dcterms:modified xmlns:dcterms="http://purl.org/dc/terms/" xmlns:xsi="http://www.w3.org/2001/XMLSchema-instance" xsi:type="dcterms:W3CDTF">2016-03-28T15:23:19Z</dcterms:modified>
  <dc:title xmlns:dc="http://purl.org/dc/elements/1.1/">Untitled</dc:title>
  <dc:description xmlns:dc="http://purl.org/dc/elements/1.1/"/>
  <dc:subject xmlns:dc="http://purl.org/dc/elements/1.1/"/>
  <cp:keywords/>
  <cp:category/>
</cp:coreProperties>
</file>